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Financial Statement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Net Income Per Share" sheetId="11" state="visible" r:id="rId11"/>
    <sheet xmlns:r="http://schemas.openxmlformats.org/officeDocument/2006/relationships" name="Investments" sheetId="12" state="visible" r:id="rId12"/>
    <sheet xmlns:r="http://schemas.openxmlformats.org/officeDocument/2006/relationships" name="Debt" sheetId="13" state="visible" r:id="rId13"/>
    <sheet xmlns:r="http://schemas.openxmlformats.org/officeDocument/2006/relationships" name="Accumulated Other Comprehensive" sheetId="14" state="visible" r:id="rId14"/>
    <sheet xmlns:r="http://schemas.openxmlformats.org/officeDocument/2006/relationships" name="Income Taxes" sheetId="15" state="visible" r:id="rId15"/>
    <sheet xmlns:r="http://schemas.openxmlformats.org/officeDocument/2006/relationships" name="Deferred Compensation and Other" sheetId="16" state="visible" r:id="rId16"/>
    <sheet xmlns:r="http://schemas.openxmlformats.org/officeDocument/2006/relationships" name="Equity-based Compensation" sheetId="17" state="visible" r:id="rId17"/>
    <sheet xmlns:r="http://schemas.openxmlformats.org/officeDocument/2006/relationships" name="Treasury Stock" sheetId="18" state="visible" r:id="rId18"/>
    <sheet xmlns:r="http://schemas.openxmlformats.org/officeDocument/2006/relationships" name="Significant Customer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Acquisitions (Tables)" sheetId="22" state="visible" r:id="rId22"/>
    <sheet xmlns:r="http://schemas.openxmlformats.org/officeDocument/2006/relationships" name="Net Income Per Share (Tables)" sheetId="23" state="visible" r:id="rId23"/>
    <sheet xmlns:r="http://schemas.openxmlformats.org/officeDocument/2006/relationships" name="Accumulated Other Comprehensi24" sheetId="24" state="visible" r:id="rId24"/>
    <sheet xmlns:r="http://schemas.openxmlformats.org/officeDocument/2006/relationships" name="Deferred Compensation and Oth25" sheetId="25" state="visible" r:id="rId25"/>
    <sheet xmlns:r="http://schemas.openxmlformats.org/officeDocument/2006/relationships" name="Financial Statements - Addition"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Acquisitions - Additional Infor" sheetId="41" state="visible" r:id="rId41"/>
    <sheet xmlns:r="http://schemas.openxmlformats.org/officeDocument/2006/relationships" name="Acquisitions - Summary of Acqui" sheetId="42" state="visible" r:id="rId42"/>
    <sheet xmlns:r="http://schemas.openxmlformats.org/officeDocument/2006/relationships" name="Acquisitions - Summary of Preli" sheetId="43" state="visible" r:id="rId43"/>
    <sheet xmlns:r="http://schemas.openxmlformats.org/officeDocument/2006/relationships" name="Acquisitions - Summary of Intan" sheetId="44" state="visible" r:id="rId44"/>
    <sheet xmlns:r="http://schemas.openxmlformats.org/officeDocument/2006/relationships" name="Net Income Per Share - Schedule" sheetId="45" state="visible" r:id="rId45"/>
    <sheet xmlns:r="http://schemas.openxmlformats.org/officeDocument/2006/relationships" name="Net Income Per Share - Addition" sheetId="46" state="visible" r:id="rId46"/>
    <sheet xmlns:r="http://schemas.openxmlformats.org/officeDocument/2006/relationships" name="Investments - Additional Inform" sheetId="47" state="visible" r:id="rId47"/>
    <sheet xmlns:r="http://schemas.openxmlformats.org/officeDocument/2006/relationships" name="Debt - Additional Information (" sheetId="48" state="visible" r:id="rId48"/>
    <sheet xmlns:r="http://schemas.openxmlformats.org/officeDocument/2006/relationships" name="Accumulated Other Comprehensi49" sheetId="49" state="visible" r:id="rId49"/>
    <sheet xmlns:r="http://schemas.openxmlformats.org/officeDocument/2006/relationships" name="Accumulated Other Comprehensi50" sheetId="50" state="visible" r:id="rId50"/>
    <sheet xmlns:r="http://schemas.openxmlformats.org/officeDocument/2006/relationships" name="Accumulated Other Comprehensi51" sheetId="51" state="visible" r:id="rId51"/>
    <sheet xmlns:r="http://schemas.openxmlformats.org/officeDocument/2006/relationships" name="Income Taxes - Additional Infor" sheetId="52" state="visible" r:id="rId52"/>
    <sheet xmlns:r="http://schemas.openxmlformats.org/officeDocument/2006/relationships" name="Deferred Compensation and Oth53" sheetId="53" state="visible" r:id="rId53"/>
    <sheet xmlns:r="http://schemas.openxmlformats.org/officeDocument/2006/relationships" name="Deferred Compensation and Oth54" sheetId="54" state="visible" r:id="rId54"/>
    <sheet xmlns:r="http://schemas.openxmlformats.org/officeDocument/2006/relationships" name="Deferred Compensation and Oth55" sheetId="55" state="visible" r:id="rId55"/>
    <sheet xmlns:r="http://schemas.openxmlformats.org/officeDocument/2006/relationships" name="Equity-based Compensation - Add" sheetId="56" state="visible" r:id="rId56"/>
    <sheet xmlns:r="http://schemas.openxmlformats.org/officeDocument/2006/relationships" name="Treasury Stock - Additional Inf" sheetId="57" state="visible" r:id="rId57"/>
    <sheet xmlns:r="http://schemas.openxmlformats.org/officeDocument/2006/relationships" name="Significant Customers - Additio" sheetId="58" state="visible" r:id="rId58"/>
  </sheets>
  <definedNames/>
  <calcPr calcId="124519" fullCalcOnLoad="1"/>
</workbook>
</file>

<file path=xl/sharedStrings.xml><?xml version="1.0" encoding="utf-8"?>
<sst xmlns="http://schemas.openxmlformats.org/spreadsheetml/2006/main" uniqueCount="629">
  <si>
    <t>Document and Entity Information Document - shares</t>
  </si>
  <si>
    <t>6 Months Ended</t>
  </si>
  <si>
    <t>Jun. 29, 2018</t>
  </si>
  <si>
    <t>Jul. 25, 2018</t>
  </si>
  <si>
    <t>Document And Entity Information [Abstract]</t>
  </si>
  <si>
    <t>Document Type</t>
  </si>
  <si>
    <t>10-Q</t>
  </si>
  <si>
    <t>Amendment Flag</t>
  </si>
  <si>
    <t>false</t>
  </si>
  <si>
    <t>Document Period End Date</t>
  </si>
  <si>
    <t>Jun. 29,
		2018</t>
  </si>
  <si>
    <t>Document Fiscal Year Focus</t>
  </si>
  <si>
    <t>Document Fiscal Period Focus</t>
  </si>
  <si>
    <t>Q2</t>
  </si>
  <si>
    <t>Trading Symbol</t>
  </si>
  <si>
    <t>CTG</t>
  </si>
  <si>
    <t>Entity Registrant Name</t>
  </si>
  <si>
    <t>COMPUTER TASK GROUP INC</t>
  </si>
  <si>
    <t>Entity Central Index Key</t>
  </si>
  <si>
    <t>Current Fiscal Year End Date</t>
  </si>
  <si>
    <t>--12-31</t>
  </si>
  <si>
    <t>Entity Filer Category</t>
  </si>
  <si>
    <t>Accelerated Filer</t>
  </si>
  <si>
    <t>Entity Common Stock, Shares Outstanding</t>
  </si>
  <si>
    <t>Condensed Consolidated Statements of Income (Unaudited) - USD ($) shares in Thousands, $ in Thousands</t>
  </si>
  <si>
    <t>3 Months Ended</t>
  </si>
  <si>
    <t>Jun. 30, 2017</t>
  </si>
  <si>
    <t>Income Statement [Abstract]</t>
  </si>
  <si>
    <t>Revenue</t>
  </si>
  <si>
    <t>Direct costs</t>
  </si>
  <si>
    <t>Selling, general and administrative expenses</t>
  </si>
  <si>
    <t>Operating income</t>
  </si>
  <si>
    <t>Interest and other income</t>
  </si>
  <si>
    <t>Interest and other expense</t>
  </si>
  <si>
    <t>Income before income taxes</t>
  </si>
  <si>
    <t>Provision for income taxes</t>
  </si>
  <si>
    <t>Net income</t>
  </si>
  <si>
    <t>Net income per share:</t>
  </si>
  <si>
    <t>Basic</t>
  </si>
  <si>
    <t>Diluted</t>
  </si>
  <si>
    <t>Weighted average shares outstanding:</t>
  </si>
  <si>
    <t>Condensed Consolidated Statements of Comprehensive Income (Loss) (Unaudited) - USD ($) $ in Thousands</t>
  </si>
  <si>
    <t>Statement Of Income And Comprehensive Income [Abstract]</t>
  </si>
  <si>
    <t>Net Income</t>
  </si>
  <si>
    <t>Foreign currency translation adjustment, net of taxes</t>
  </si>
  <si>
    <t>Change in pension loss, net of taxes of $9 and $15 in the 2018 and 2017 second quarters, respectively, and $18 and $29 in the first two quarters of 2018 and 2017, respectively</t>
  </si>
  <si>
    <t>Other comprehensive income (loss)</t>
  </si>
  <si>
    <t>Comprehensive income (loss)</t>
  </si>
  <si>
    <t>Condensed Consolidated Statements of Comprehensive Income (Loss) (Unaudited) (Parenthetical) - USD ($) $ in Thousands</t>
  </si>
  <si>
    <t>Taxes attributable to change in pension loss</t>
  </si>
  <si>
    <t>Condensed Consolidated Balance Sheets (Unaudited) - USD ($) $ in Thousands</t>
  </si>
  <si>
    <t>Dec. 31, 2017</t>
  </si>
  <si>
    <t>Current Assets:</t>
  </si>
  <si>
    <t>Cash and cash equivalents</t>
  </si>
  <si>
    <t>Accounts receivable, net of allowances of $149 and $133 in 2018 and 2017, respectively</t>
  </si>
  <si>
    <t>Prepaid and other current assets</t>
  </si>
  <si>
    <t>Income taxes receivable</t>
  </si>
  <si>
    <t>Total current assets</t>
  </si>
  <si>
    <t>Property, equipment and capitalized software, net</t>
  </si>
  <si>
    <t>Deferred income taxes</t>
  </si>
  <si>
    <t>Acquired intangibles, net</t>
  </si>
  <si>
    <t>Goodwill</t>
  </si>
  <si>
    <t>Cash surrender value of life insurance, net</t>
  </si>
  <si>
    <t>Other assets</t>
  </si>
  <si>
    <t>Investments</t>
  </si>
  <si>
    <t>Total assets</t>
  </si>
  <si>
    <t>Current Liabilities:</t>
  </si>
  <si>
    <t>Accounts payable</t>
  </si>
  <si>
    <t>Accrued compensation</t>
  </si>
  <si>
    <t>Advance billings on contracts</t>
  </si>
  <si>
    <t>Other current liabilities</t>
  </si>
  <si>
    <t>Total current liabilities</t>
  </si>
  <si>
    <t>Long-term debt</t>
  </si>
  <si>
    <t>Deferred compensation benefits</t>
  </si>
  <si>
    <t>Other long-term liabilities</t>
  </si>
  <si>
    <t>Total liabilities</t>
  </si>
  <si>
    <t>Shareholders’ Equity:</t>
  </si>
  <si>
    <t>Common stock, par value $0.01 per share, 150,000,000 shares authorized; 27,017,824 shares issued in 2018 and 2017</t>
  </si>
  <si>
    <t>Capital in excess of par value</t>
  </si>
  <si>
    <t>Retained earnings</t>
  </si>
  <si>
    <t>Less: Treasury stock of 12,545,730 and 11,754,147 shares at cost, in 2018 and 2017, respectively</t>
  </si>
  <si>
    <t>Accumulated other comprehensive loss</t>
  </si>
  <si>
    <t>Total shareholders’ equity</t>
  </si>
  <si>
    <t>Total liabilities and shareholders’ equity</t>
  </si>
  <si>
    <t>Condensed Consolidated Balance Sheets (Unaudited) (Parenthetical) - USD ($) $ in Thousands</t>
  </si>
  <si>
    <t>Statement Of Financial Position [Abstract]</t>
  </si>
  <si>
    <t>Accounts receivable, allowances</t>
  </si>
  <si>
    <t>Common stock, par value</t>
  </si>
  <si>
    <t>Common stock, shares authorized</t>
  </si>
  <si>
    <t>Common stock, shares issued</t>
  </si>
  <si>
    <t>Treasury stock, shares</t>
  </si>
  <si>
    <t>Condensed Consolidated Statements of Cash Flows (Unaudited) - USD ($) $ in Thousands</t>
  </si>
  <si>
    <t>Cash flow from operating activities:</t>
  </si>
  <si>
    <t>Adjustments to reconcile net income to net cash provided by (used in) operating activities:</t>
  </si>
  <si>
    <t>Depreciation and amortization expense</t>
  </si>
  <si>
    <t>Equity-based compensation expense</t>
  </si>
  <si>
    <t>Deferred compensation</t>
  </si>
  <si>
    <t>Gain on the sale of property and equipment</t>
  </si>
  <si>
    <t>Changes in assets and liabilities, excluding the effects of acquisitions:</t>
  </si>
  <si>
    <t>(Increase) decrease in accounts receivable</t>
  </si>
  <si>
    <t>(Increase) in prepaid and other current assets</t>
  </si>
  <si>
    <t>(Increase) in income taxes receivable</t>
  </si>
  <si>
    <t>(Increase) decrease in other long-term assets</t>
  </si>
  <si>
    <t>(Increase) in cash surrender value of life insurance</t>
  </si>
  <si>
    <t>(Decrease) in accounts payable</t>
  </si>
  <si>
    <t>(Decrease) increase in accrued compensation</t>
  </si>
  <si>
    <t>(Decrease) increase in advance billings on contracts</t>
  </si>
  <si>
    <t>(Decrease) increase in other current liabilities</t>
  </si>
  <si>
    <t>(Decrease) increase in other long-term liabilities</t>
  </si>
  <si>
    <t>Net cash provided by (used in) operating activities</t>
  </si>
  <si>
    <t>Cash flow from investing activities:</t>
  </si>
  <si>
    <t>Cash paid for acquisitions, net of cash acquired</t>
  </si>
  <si>
    <t>Additions to property and equipment</t>
  </si>
  <si>
    <t>Additions to capitalized software</t>
  </si>
  <si>
    <t>Proceeds from the sale of property and equipment</t>
  </si>
  <si>
    <t>Proceeds from life insurance</t>
  </si>
  <si>
    <t>Deferred compensation plan investments, net</t>
  </si>
  <si>
    <t>Net cash used in investing activities</t>
  </si>
  <si>
    <t>Cash flow from financing activities:</t>
  </si>
  <si>
    <t>Proceeds from long-term debt</t>
  </si>
  <si>
    <t>Payments on long-term debt</t>
  </si>
  <si>
    <t>Proceeds from stock option plan exercises</t>
  </si>
  <si>
    <t>Proceeds from life insurance loans</t>
  </si>
  <si>
    <t>Taxes remitted for shares withheld from equity-based compensation transactions</t>
  </si>
  <si>
    <t>Proceeds from Employee Stock Purchase Plan</t>
  </si>
  <si>
    <t>Change in cash overdraft, net</t>
  </si>
  <si>
    <t>Purchase of stock for treasury</t>
  </si>
  <si>
    <t>Net cash provided by (used in) financing activities</t>
  </si>
  <si>
    <t>Effect of exchange rates on cash and cash equivalents</t>
  </si>
  <si>
    <t>Net increase (decrease) in cash and cash equivalents</t>
  </si>
  <si>
    <t>Cash and cash equivalents at beginning of year</t>
  </si>
  <si>
    <t>Cash and cash equivalents at end of period</t>
  </si>
  <si>
    <t>Financial Statements</t>
  </si>
  <si>
    <t>Financial Statements [Abstract]</t>
  </si>
  <si>
    <t>1.
Financial Statements The condensed consolidated financial statements included herein reflect, in the opinion of the management of Computer Task Group, Incorporated (“CTG” or “the Company”), all normal recurring adjustments necessary to present fairly the condensed consolidated financial position, results of operations, comprehensive income (loss), and cash flows for the periods presented. The Company's fiscal year-end is December 31. During the year, the quarters generally consist of a 13-week fiscal period where the last day of each of the first three quarters is a Friday. The 2018 second quarter began on March 31, 2018 and ended on June 29, 2018. The 2017 second quarter began on April 1, 2017 and ended June 30, 2017. There were 64 billable days in both the second quarters of 2018 and 2017, and 128 billable days in the 2018 and 2017 year-to-date periods.</t>
  </si>
  <si>
    <t>Summary of Significant Accounting Policies</t>
  </si>
  <si>
    <t>Accounting Policies [Abstract]</t>
  </si>
  <si>
    <t xml:space="preserve">2.
Basis of Presentation and Consolidation These condensed consolidated financial statements have been prepared by the Company pursuant to the rules and regulations of the Securities and Exchange Commission (“SEC”). Certain information and footnote disclosures normally included in financial statements prepared in accordance with U.S. generally accepted accounting principles have been condensed or omitted pursuant to the SEC rules and regulations. There are no unconsolidated entities, or off-balance sheet arrangements other than certain guarantees supporting office leases and the performance under government contracts in the Company's European operations. All inter-company accounts have been eliminated. The preparation of financial statements and related disclosures in conformity with U.S. generally accepted accounting principles requires the Company's management to make estimates, judgments and assumptions that affect the amounts reported in the condensed consolidated financial statements and accompanying notes. Such estimates include, but are not limited to, the valuation allowance for deferred tax assets, actuarial assumptions including discount rates and expected rates of return on assets, as applicable, for the Company's defined benefit plans, the allowance for doubtful accounts receivable, assumptions underlying stock option valuation, investment valuation, legal matters, other contingencies, and progress toward completion and direct profit or loss on contracts. Management believes that the information and disclosures provided herein are adequate to present fairly the condensed consolidated financial position, results of operations, comprehensive income (loss), and cash flows of the Company. These condensed consolidated financial statements should be read in conjunction with the consolidated financial statements and notes thereto included in the Company's latest Annual Report on Form 10 ‑ The Company operates in one industry segment, providing IT services to its clients in North American and Western Europe. At the highest level, CTG delivers services that are considered either IT solutions or IT and other staffing. CTG provides these primary services to all of the markets that it serves. The services provided typically encompass the IT business solution life cycle, including phases for planning, developing, implementing, managing, and ultimately maintaining the IT solution. A typical customer is an organization with large, complex information and data processing requirements. IT solutions and IT and other staffing revenue as a percentage of total revenue for the quarters and two quarters ended June 29, 2018 and June 30, 2017 was as follows:
For the Quarter Ended
For the Two Quarters Ended
June 29, 2018
June 30, 2017
June 29, 2018
June 30, 2017
IT solutions
31.6
%
29.9
%
31.0
%
30.0
%
IT and other staffing
68.4
%
70.1
%
69.0
%
70.0
%
Total
100.0
%
100.0
%
100.0
%
100.0
% The Company promotes a significant portion of its services through five vertical market focus areas: technology service providers, manufacturing, healthcare (which includes services provided to healthcare providers, health insurers (payers), and life sciences companies), financial services, and energy. The Company focuses on these five vertical areas as it believes that these areas are either higher growth markets than the general IT services market and the general economy, or are areas that provide greater potential for the Company’s growth due to the size of the vertical market. The remainder of CTG’s revenue is derived from general markets. CTG’s revenue by vertical market as a percentage of total revenue for the quarters and two quarters ended June 29, 2018 and June 30, 2017 was as follows:
For the Quarter Ended
For the Two Quarters Ended
June 29, 2018
June 30, 2017
June 29, 2018
June 30, 2017
Technology service providers
32.5
%
32.6
%
32.7
%
33.1
%
Manufacturing
18.4
%
26.0
%
18.9
%
25.8
%
Healthcare
16.0
%
17.4
%
15.6
%
17.1
%
Financial services
15.7
%
8.1
%
15.1
%
8.0
%
Energy
5.0
%
4.7
%
4.9
%
4.9
%
General markets
12.4
%
11.2
%
12.8
%
11.1
%
Total
100.0
%
100.0
%
100.0
%
100.0
% Revenue Recognition The Company recognizes revenue when control of the promised good or service is transferred to customers, in an amount that reflects the consideration the Company expects to be entitled to in exchange for those goods or services. For time-and-material contracts, revenue is recognized as hours are incurred and costs are expended. For contracts with progress billing schedules, primarily monthly, revenue is recognized as services are rendered to the customer. Revenue for fixed-price contracts is recognized over time using an input-based approach. Over time revenue recognition best portrays the Company’s performance in transferring control of the goods or services to the customer. On most fixed price contracts, revenue recognition is supported through contractual clauses that require the customer to pay for work performed to date, including cost plus a reasonable profit margin, for goods or services that have no alternative use to the Company. On certain contracts, revenue recognition is supported through contractual clauses that indicate the customer controls the asset, or work in process, as the Company creates or enhances the asset. On a given project, actual salary and indirect labor costs incurred are measured and compared with the total estimate of costs of such items at the completion of the project. Revenue is recognized based upon the percentage-of-completion calculation of total incurred costs to total estimated costs. The Company infrequently works on fixed-price projects that include significant amounts of material or other non-labor related costs that could distort the percent complete within a percentage-of-completion calculation. The Company’s estimate of the total labor costs it expects to incur over the term of the contract is based on the nature of the project and our experience on similar projects, and includes management judgments and estimates that affect the amount of revenue recognized on fixed-price contracts in any accounting period. Losses on fixed-price projects are recorded when identified. The Company’s revenue from contracts accounted for under time-and-material, progress billing and percentage-of-completion methods as a percentage of consolidated revenue for the quarters and two quarters ended June 29, 2018 and June 30, 2017 was as follows:
For the Quarter Ended
For the Two Quarters Ended
June 29, 2018
June 30, 2017
June 29, 2018
June 30, 2017
Time-and-material
87.7
%
85.6
%
87.1
%
85.6
%
Progress billing
9.8
%
11.1
%
9.9
%
11.2
%
Percentage-of-completion
2.5
%
3.3
%
3.0
%
3.2
%
Total
100.0
%
100.0
%
100.0
%
100.0
% The Company recorded revenue for the quarters and two quarters ended June 29, 2018 and June 30, 2017 as follows:
For the Quarter Ended:
June 29, 2018
June 30, 2017
Year-over-Year Change
(amounts in thousands)
North America
65.3
%
$
60,522
74.9
%
$
56,587
7.0
%
Europe
34.7
%
32,145
25.1
%
18,934
69.8
%
Total
100.0
%
$
92,667
100.0
%
$
75,521
22.7
%
For the Two Quarters Ended:
June 29, 2018
June 30, 2017
Year-over-Year Change
(amounts in thousands)
North America
65.1
%
$
114,214
75.1
%
$
114,480
(0.2
)%
Europe
34.9
%
61,166
24.9
%
38,047
60.8
%
Total
100.0
%
$
175,380
100.0
%
$
152,527
15.0
% Significant Judgments With the exception of cost estimates on certain fixed-price projects, there are no other significant judgments used to determine the timing of satisfaction of performance obligations or determining transaction price and amounts allocated to performance obligations. The Company allocates the transaction price based on standalone selling prices for contracts with customers that include more than one performance obligation. Standalone selling prices are based on the expected cost of the good or service plus margin approach. Certain customers may qualify for discounts and rebates, which we account for as variable consideration. The Company estimates variable consideration and reduce revenue recognized based on the amount it expects to provide to customers. Contract Balances For time-and-material and progress billing contracts, the timing of the Company’s satisfaction of its performance obligations is consistent with the timing of payment. For these contracts, the Company has the right to payment in the amount that corresponds directly with the value of the Company’s performance to date. The Company uses the right to invoice practical expedient that allows the Company to recognize revenue in the amount for which it has the right to invoice for time-and-material and progress billing contracts. Bill schedules for fixed-price contracts are generally consistent with the Company’s performance in transferring control of the goods or services to the customer. There are no significant financing components in our contracts with customers. Advanced billings represent contract liabilities for cash payments received in advance of our performance. Unbilled receivables are reported within “accounts receivable” on the condensed consolidated balance sheet. Accounts receivable and contract liability balances fluctuate based on the timing of the customer’s billing schedule and the Company’s month-end date. There are no significant costs to obtain or fulfill contracts with customers. Transaction Price Allocated to Remaining Performance Obligations As of June 29, 2018, the aggregate transaction price allocated to unsatisfied or partially unsatisfied performance obligations for fixed-price and all progress billing contracts was approximately $6.2 million and $34.4 million, respectively. Approximately $16.4 million of the transaction price allocated to unsatisfied or partially unsatisfied performance obligations is expected to be earned in 2018. Approximately $24.2 million of the transaction price allocated to unsatisfied or partially unsatisfied performance obligations is expected to be earned in 2019 and beyond. The Company uses the right to invoice practical expedient. Therefore, no disclosure is required for unsatisfied performance obligations for contracts in which we recognize revenue at the amount to which we have the right to invoice for services performed. Taxes Collected from Customers In instances where the Company collects taxes from its customers for remittance to governmental authorities, primarily in its European operations, revenue and expenses are not presented on a gross basis in the condensed consolidated financial statements as such taxes are recorded in the Company's accounts on a net basis. Fair Value Fair value is defined as the exchange price that would be received for an asset or paid for a liability in the principal or most advantageous market for the asset or liability, in an orderly transaction between market participants. The Company utilizes a fair value hierarchy for its assets and liabilities, as applicable, based upon three levels of input, which are: Level 1—quoted prices in active markets for identical assets or liabilities (observable) Level 2—inputs other than Level 1 that are observable, either directly or indirectly, such as quoted prices for similar assets or liabilities, quoted prices in inactive markets, or other inputs that are observable or can be supported by observable market data for essentially the full term of the asset or liability (observable) Level 3—unobservable inputs that are supported by little or no market activity, but are significant to determining the fair value of the asset or liability (unobservable) At June 29, 2018 and December 31, 2017, the carrying amounts of the Company’s cash of $9.7 million and $11.2 The Company is also allowed to elect an irrevocable option to measure, on a contract-by-contract basis, specific financial instruments and certain other items that are currently not being measured at fair value. The Company did not elect to apply the fair value provisions of this accounting standard for any specific contracts during the quarters ended June 29, 2018 or June 30, 2017. As described in Note 3 of the condensed consolidated financial statements, the Company acquired 100% of the equity of Soft Company in the 2018 first quarter. Level 3 inputs were used to estimate the estimated fair values allocated to the assets acquired and liabilities assumed. The valuation techniques used to assign fair values to intangible assets included the relief-from-royalty method and excess earnings method. In addition, the Company has a contingent consideration liability related to the earn-out provision which a portion will be payable in each period subject to the achievement by Soft Company of certain revenue and EBIT targets for fiscal 2017, 2018, and 2019. There is no payout if the achievement on either target is below a certain target threshold. The fair value of this contingent consideration is determined using level 3 inputs. The fair value assigned to the contingent consideration liability is determined using real options method, which requires inputs such as revenue forecasts, EBIT forecasts, discount rate, and other market variables to assess the probability of Soft Company achieving the revenue and EBIT targets. The fair value as of the February 15, 2018 acquisition date was determined to be $2.0 million. In the 2018 second quarter, the Company paid approximately $0.9 million relating to the earn-out based on the achievement by Soft Company of certain revenue and EBIT targets for fiscal 2017. Life Insurance Policies The Company has purchased life insurance on the lives of a number of former employees who are plan participants in the non-qualified defined benefit Executive Supplemental Benefit Plan. In total, there are policies on 19 individuals, whose average age is 75 years old. Those policies have generated cash surrender value. The Company borrowed $6.1 million and $22.7 million against the cash surrender value of these life insurance policies during the 2018 first and second quarters, respectively. At June 29, 2018, these insurance policies had gross cash surrender values of $31.3 million outstanding loans and interest totaling $28.7 million, and a net cash surrender value of $2.6 million. At December 31, 2017, these insurance policies, with no outstanding loans, had a cash surrender value of $31.5 million. The net cash surrender values are included on the condensed consolidated balance sheet in “Cash surrender value of life insurance” under non-current assets. At June 29, 2018 and December 31, 2017, the total death benefit for the remaining policies was approximately $42.0 million and $42.2 million, respectively. Currently, upon the death of all of the remaining plan participants, the Company would expect to receive approximately $12.6 million after the payment of obligations, and, under current tax regulations, record a non-taxable gain of approximately $10.1 million. Cash and Cash Equivalents, and Cash Overdrafts For purposes of the statement of cash flows, cash and cash equivalents are defined as cash on hand, demand deposits, and short-term, highly liquid investments with a maturity of three months or less. As the Company does not fund its bank accounts for the checks it has written until the checks are presented to the bank for payment, the "change in cash overdraft, net," line item as presented on the condensed consolidated statements of cash flows represents the increase or decrease in outstanding checks in a given period. Property, Equipment and Capitalized Software Costs Property, equipment and capitalized software at June 29, 2018 and December 31, 2017 are summarized as follows:
(amounts in thousands)
June 29, 2018
December 31, 2017
Property, equipment and capitalized software
$
17,966
$
23,009
Accumulated depreciation and amortization
(12,246
)
(16,013
)
Property, equipment and capitalized software, net
$
5,720
$
6,996
The Company recorded less than $0.1 million of capitalized software costs during the quarter and two quarters ended June 29, 2018, and $0.2 million and $0.8 million of capitalized software costs during the quarter and two quarters ended June 30, 2017, respectively. The decrease in the 2018 periods as compared with 2017 is due to adjustments for currency fluctuations as well as the completed rollout of software licenses, which the Company implemented in the first half of 2017. As of those dates, the Company had capitalized a total of $2.0 million and $1.8 million, respectively, for software projects developed for commercial use. Amortization periods range from two to five years, and are evaluated periodically for propriety. Amortization expense totaled approximately $0.1 million and $0.3 million in the quarter and two quarters ended June 29, 2018, and approximately $0.1 million in both the quarter and two quarters ended June 30, 2017. Accumulated amortization for these projects totaled $0.8 million and $0.4 million as of June 29, 2018 and June 30, 2017, respectively. The Company sold its corporate administrative building in February 2018 for $1.8 million, and as the book value was $1.6 million, recorded a gain on the sale of less than $0.1 million after applicable fees. The gain was recorded in interest and other income in the condensed consolidated statement of income. Guarantees The Company has a number of guarantees in place in its European operations that support office leases and performance under government contracts. At Goodwill The goodwill recorded on the Company's condensed consolidated balance sheet at June 29, 2018 relates to the acquisition of Soft Company in the 2018 first quarter. In accordance with current accounting guidance for “Intangibles - Goodwill and Other,” the Company performs goodwill impairment testing at least annually (in the Company’s fourth quarter), unless indicators of impairment exist in interim periods. Acquired Intangible Assets Acquired intangible assets at June 29, 2018 consist of the following:
(amounts in thousands)
Estimated Economic Life
Gross Carrying Amount
Accumulated Amortization
Net Carrying Amount
Trademarks
2 years
$
699
$
131
$
568
Customer relationships
13 years
6,057
175
5,882
Total
$
6,756
$
306
$
6,450
Estimated amortization expense for the remainder of fiscal 2018 and the five succeeding fiscal years and thereafter is as follows (amounts in thousands):
Year
Annual Amortization
2018
$
408
2019
815
2020
509
2021
466
2022
466
2023
466
Thereafter
3,320
Total
$
6,450
Recently Issued Accounting Standards In May 2014, the Financial Accounting Standards Board (FASB) issued Accounting Standards Update No. 2014-09, "Revenue from Contracts with Customers (Topic 606)," ("ASU 2014-09"). On January 1, 2018, the Company adopted Topic 606 using the cumulative effect method and applied the requirements of the new standard to only projects that were open as of January 1, 2018. Results for the reporting periods beginning after January 1, 2018 are presented under Topic 606, while prior period amounts are not adjusted and continue to be reported in accordance with our historic accounting under Topic 605. The Company recorded a net positive adjustment to beginning retained earnings of less than $0.1 million and a corresponding amount to unbilled receivables as of January 1, 2018 due to the cumulative impact of adopting Topic 606, primarily related to a change in the identification of performance obligations on certain projects. In addition, the Company evaluated its principal and agent conclusions when more than one party is involved in providing goods or service to a customer. The Company recorded approximately $1.3 million, or 1.4% of our 2018 second quarter consolidated revenue and approximately $2.9 million, or 1.6% of our 2018 year-to-date revenue on a gross basis, which would have been recorded on a net basis under our historic accounting under Topic 605. The Company reported $92.7 million and $175.4 million of revenue in the 2018 second quarter and 2018 year-to-date period, respectively, under Topic 606 and the Company would have reported approximately $91.4 million and $172.5 million of revenue under Topic 605. In February 2016, the FASB issued ASU 2016-02, “Leases (Topi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pic 842 supersedes the previous leases standard, ASC 840, Leases. This guidance is effective for reporting periods beginning after December 15, 2018; however, early adoption is permitted. Entities are required to use a modified retrospective approach for leases that exist or are entered into after the beginning of the earliest comparative period in the financial statements. The Company is currently evaluating the impact that ASU 2016-02 will have on its condensed consolidated financial statements. In March 2017, the FASB issued ASU 2017-07, “Compensation – Retirement Benefits (Topic 715),” which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The amendments in this Update are effective for public business entities for annual periods beginning after December 15, 2017, including interim periods within those annual periods. The amendments in this Update should be applied retrospectively for the presentation of the service cost component and the other components of net periodic pension cost and net periodic postretirement benefit cost in the income statement. The Company has adopted this standard and has applied it retrospectively in the 2018 first quarter. Upon adoption, the Company reduced selling, general, and administrative expenses by approximately $0.1 million and $0.2 million and increased interest and other expense by a corresponding amount for the 2017 second quarter and 2017 year-to-date period, respectively. </t>
  </si>
  <si>
    <t>Acquisitions</t>
  </si>
  <si>
    <t>Business Combinations [Abstract]</t>
  </si>
  <si>
    <t>3.
Acquisitions On February 15, 2018, the Company acquired 100% of the equity of Soft Company for approximately $16.9 million (€13.6 million based on a EUR into USD exchange rate of 1.2392). The acquisition was funded using cash on hand and borrowings under the Company’s existing credit agreement. The Company has a contingent consideration liability related to an earn-out provision which a portion will be payable in each period subject to the achievement by Soft Company of certain revenue and EBIT targets for fiscal 2017, 2018, and 2019. There is no payout if the achievement on either target is below a certain target threshold. The fair value as of the February 15, 2018 acquisition date was determined to be $2.0 million. $0.9 million relating to the earn-out based on the achievement by Soft Company of certain revenue and EBIT targets for fiscal 2017. The acquisition date fair value of the consideration for the above transaction consisted of the following as of February 15, 2018:
(amounts in thousands)
Cash consideration
$
16,910
Fair value of contingent consideration
1,997
Fair value of purchase consideration
$
18,907
The following tables summarizes the preliminary allocation of the aggregate purchase consideration to the estimated fair value of the assets acquired and liabilities assumed as of February 15, 2018:
(amounts in thousands)
Assets Acquired
Cash
$
4,059
Accounts receivable
5,551
Prepaids &amp; other
243
Property &amp; equipment, net
53
Acquired intangibles
7,238
Goodwill
13,282
Total assets acquired
$
30,426
Liabilities Assumed
Accounts payable
$
4,085
Accrued compensation
2,669
Other short-term liabilities
2,006
Deferred income taxes
2,389
Other long-term liabilities
370
Total liabilities assumed
$
11,519
Net assets acquired
$
18,907
The purchase consideration for the acquisition was allocated to the assets acquired and liabilities assumed based upon their respective fair values. The excess consideration was recorded as goodwill, which is not deductible for income tax purposes. The intangible assets acquired in this acquisition consisted of the following:
(amounts in thousands)
Fair Value
Estimated Economic Life
Trademarks
$
749
2 years
Customer relationships
6,489
13 years
Fair value of purchase consideration
$
7,238
The results of operations of Soft Company have been included in the Company’s consolidated financial results since the date of acquisition. As the Company has determined that the acquisition is not material to its existing operations, certain disclosures, including pro forma financial information, have not been included in this quarterly report on Form 10-Q. The Company incurred acquisition-related legal and consulting fees, and amortization of intangible assets of approximately $0.4 million and $0.9 million in the 2018 second quarter and year-to-date periods, respectively, which were recorded as a component of selling, general, and administrative expenses in the condensed consolidated statement of income. As of the date of filing this quarterly report on Form 10-Q, the preliminary purchase accounting has not yet been finalized as the Company continues to work with its valuation specialist to determine the fair value of acquired assets and liabilities, including identified intangibles assets.</t>
  </si>
  <si>
    <t>Net Income Per Share</t>
  </si>
  <si>
    <t>Earnings Per Share [Abstract]</t>
  </si>
  <si>
    <t>4.
Net Income Per Share Basic and diluted earnings per share (EPS) for the quarters and two quarters ended June 29, 2018 and June 30, 2017 was as follows:
For the Quarter Ended
For the Two Quarters Ended
(amounts in thousands, except per-share data)
June 29, 2018
June 30, 2017
June 29, 2018
June 30, 2017
Weighted-average number of shares outstanding during period
13,756
15,142
14,217
15,219
Common stock equivalents from incremental shares under equity-based compensation plans
697
337
654
235
Number of shares on which diluted earnings per share is based
14,453
15,479
14,871
15,454
Net income
$
940
$
434
$
1,354
$
1,185
Net income per share
Basic
$
0.07
$
0.03
$
0.10
$
0.08
Diluted
$
0.07
$
0.03
$
0.09
$
0.08
Weighted-average shares represent the average number of issued shares less treasury shares and for the basic EPS calculations, unvested restricted stock. Certain options representing 0.6 million and 1.0 million shares of common stock were outstanding at June 29, 2018 and June 30, 2017, respectively, but were not included in the computation of diluted earnings per share as their effect on the computation would have been anti-dilutive.</t>
  </si>
  <si>
    <t>Investments [Abstract]</t>
  </si>
  <si>
    <t>5.
Investments The Company’s investments consist of mutual funds, which are part of the Computer Task Group, Incorporated Non-qualified Key Employee Deferred Compensation Plan. At June 29, 2018 and December 31, 2017, the Company’s investment balances, which are classified as equity securities, totaled approximately $0.2 million and $0.4 million, respectively, and are measured at fair value. As there is an active trading market for these funds, fair value was determined using Level 1 inputs (see note 2 for “Fair Value”). Unrealized gains and losses on these securities are recorded in earnings and were nominal in both the 2018 and 2017 second quarter and year-to-date periods.</t>
  </si>
  <si>
    <t>Debt</t>
  </si>
  <si>
    <t>Debt Disclosure [Abstract]</t>
  </si>
  <si>
    <t xml:space="preserve">6.
Debt In December 2017, the Company entered into a new credit and security agreement with its bank, which provides for a three-year revolving credit facility in an aggregate principal amount of $45.0 million, including a sublimit of $10.0 million for letters of credit and a $10.0 million sublimit for swing line loans. In connection with execution of the credit and security agreement, the Company concurrently repaid in full and terminated the credit agreement dated October 30, 2015. The new agreement expires in December 2020, and has interest rates ranging from 150 to 200 basis points over LIBOR or the greater of (i) the prime rate, (ii) the federal fund effective rate plus 50 basis points, and (iii) adjusted LIBOR plus 100 basis points plus a spread ranging from 50 to 100 basis points based on the amounts outstanding under the Credit and Security Agreement. The Company can borrow under the agreement with either rate at its discretion. The maximum amounts outstanding under the credit agreement in the 2018 and 2017 second quarters was $10.4 million and $5.7 million, respectively, while borrowings during those quarters averaged $3.5 million and $2.1 million, respectively, and carried weighted average interest rates of 3.3% and 2.9%, respectively. Under the new agreement, the Company is required to meet certain financial covenants in order to maintain borrowings under its revolving credit line, pay dividends, and make acquisitions. The covenants are measured quarterly, and at June 29, 2018, included a fixed charge coverage ratio, which must be less than 1.10 to 1.00, consolidated earnings before interest, taxes, depreciation, and amortization (EBITDA) must be no less than $5.0 million for the trailing twelve months, and capital expenditures for property, plant, equipment, and capitalized software must be no more than $5.0 million in any annual period. The fixed charge coverage ratio is only tested if availability on a measurement date is less than $5.625 million. Actual borrowings by CTG under the Credit Agreement are subject to a borrowing base, which is a formula based on certain eligible receivables and reserves. Total availability as of June 29, 2018 was approximately $31.1 million. The Company was in compliance with these covenants at June 29, 2018 as EBITDA was $7.7 million and capital expenditures for property, equipment and capitalized software were $1.3 million in the 2018 year-to-date period. The Company was also in compliance with its covenants at June 30, 2017. </t>
  </si>
  <si>
    <t>Accumulated Other Comprehensive Loss</t>
  </si>
  <si>
    <t>Accumulated Other Comprehensive Loss [Abstract]</t>
  </si>
  <si>
    <t>7.
Accumulated Other Comprehensive Loss The components that make up accumulated other comprehensive loss on the condensed consolidated balance sheets at June 29, 2018 and December 31, 2017 are as follows:
(amounts in thousands)
June 29, 2018
December 31, 2017
Foreign currency, net of tax of $167 in 2018, and $0 in 2017
$
(7,112
)
$
(5,963
)
Pension loss, net of tax of $510 in 2018, and $527 in 2017
(7,443
)
(7,713
)
Accumulated other comprehensive loss
$
(14,555
)
$
(13,676
) During the 2018 and 2017 second quarters and first two quarters, actuarial losses were amortized to expense as follows:
For the Quarter Ended
For the Two Quarters Ended
(amounts in thousands)
June 29, 2018
June 30, 2017
June 29, 2018
June 30, 2017
Amortization of actuarial losses
$
70
$
81
$
142
$
159
Income tax
(9
)
(15
)
(18
)
(29
)
Net of tax
$
61
$
66
$
124
$
130
The amortization of both prior service cost and actuarial losses are included in determining net periodic pension cost. See note 9, "Deferred Compensation and Other Benefits" for additional information.</t>
  </si>
  <si>
    <t>Income Taxes</t>
  </si>
  <si>
    <t>Income Tax Disclosure [Abstract]</t>
  </si>
  <si>
    <t>8.
Income Taxes The Company’s effective tax rate (“ETR”) is calculated quarterly based upon current assumptions relating to the full year’s estimated operating results and various tax-related items. The 2018 second quarter and year-to-date ETR was 27.8% and 26.1%, respectively, and 2017 second quarter ETR was 33.3% and the 2017 year-to-date ETR was 38.5%. The ETR was lower in the 2018 second quarter and year-to-date periods primarily due to the Tax Cuts and Jobs act which reduced the US federal corporate tax rate to 21%, the tax benefit for windfalls from equity-based compensation transactions, and tax benefits for the Work Opportunity Tax Credit (WOTC) and Credit for Increasing Research Activities (R&amp;D). The ETR was lower in the 2017 second quarter primarily due to tax benefits from the Work Opportunity Tax Credit (WOTC) and Credit for Increasing Research Activities (R&amp;D).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percent to 21 percent; (2) requiring companies to pay a one-time transition tax on certain unrepatriated earnings of foreign subsidiaries; (3) generally eliminating U.S. federal income taxes on dividends from foreign subsidiaries; (4) requiring a current inclusion in U.S. federal taxable income of certain earnings of controlled foreign corporations; (5) eliminating the corporate alternative minimum tax (AMT) and changing how existing AMT credits can be realized; (6) creating the base erosion anti-abuse tax (BEAT), a new minimum tax; (7) creating a new limitation on deductible interest expense; and (8) changing rules related to uses and limitations of net operating loss carryforwards created in tax years beginning after December 31, 2017. Accounting Standards Codification (ASC) 740, Income Taxes, requires companies to recognize the effect of the tax law changes in the period of enactment. However, the SEC staff issued Staff Accounting Bulletin (SAB) 118, which allows companies to record provisional amounts during a measurement period that is similar to the measurement period used when accounting for business combinations. The Company has recorded a reasonable estimate when possible and with the understanding that the provisional amount is subject to further adjustments under SAB 118. As a result, the Company has recorded the following provisional amounts in the financial statements at June 29, 2018, which will be revised, if necessary, as the computations become finalized during the measurement period. The Company did not adjust any previously recorded provisional amounts in the 2018 year-to-date period. Deferred tax assets and liabilities: The Company remeasured certain deferred tax assets and liabilities based on the federal rate at which they are expected to reverse in the future, which is generally 21%. The Company also remeasured the state rate at which certain deferred tax assets and liabilities are expected to reverse in the future associated with the reduction in the future federal benefit from state deferred tax assets and liabilities from 34% to 21%. However, the Company is still analyzing certain aspects of the Act relating to compensation expense and refining its calculations, which could potentially affect the measurement of these balances or potentially give rise to new deferred tax amounts. The provisional amount recorded at December 31, 2017 related to the remeasurement of the Company's deferred tax balance was a tax expense of $1.7 million, including the remeasurement of its federal valuation allowance. Foreign tax effects: The one-time transition tax is based on the Company's total post-1986 earnings and profits (E&amp;P) that were previously deferred from U.S. income taxes. There is not expected to be any liability for the one-time transition tax for all of its foreign subsidiaries because the accumulated post-1986 earnings is negative. The Company did not record a U.S. deferred tax liability for the excess book basis over the tax basis of its investments in foreign subsidiaries as these amounts continue to be indefinitely reinvested in foreign operations. The Company has not yet made a policy election with respect to its treatment of potential global intangible low-taxed income (GILTI). Companies can either account for taxes on GILTI as incurred or recognize deferred taxes when basis differences exist that are expected to affect the amount of the GILTI inclusion upon reversal. At June 29, 2018 the Company has included GILTI related to current year operations only in its estimated annual ETR and has not provided additional GILTI on deferred items because it is still in the process of analyzing the provisions of the Act associated with GILTI and the expected impact of GILTI on the Company in the future.</t>
  </si>
  <si>
    <t>Deferred Compensation and Other Benefits</t>
  </si>
  <si>
    <t>Compensation And Retirement Disclosure [Abstract]</t>
  </si>
  <si>
    <t>9.
Deferred Compensation and Other Benefits The Company maintains a non-qualified defined benefit Executive Supplemental Benefit Plan (ESBP) that provides certain former key executives with deferred compensation benefits, based on years of service and base compensation, payable during retirement. The plan was amended as of November 30, 1994, to freeze benefits for the participants in the plan at that time. The Company retained certain potential obligations related to a contributory defined-benefit plan for its previous employees located in the Netherlands (NDBP) when the Company disposed of its subsidiary, CTG Nederland, B.V. Benefits paid are a function of a percentage of career average pay. This plan was curtailed for additional contributions in January 2003. The Company also maintains a fully funded pension plan related to Belgium employees (BDBP). This is a plan with active employees and the Company expects to make future contributions. As a result of the acquisition of Soft Company on February 15, 2018, the Company maintains an unfunded pension plan related to the Soft Company employees. The Company does not anticipate making contributions to the plan in 2018. The Company also does not expect to make benefit payments in 2018. Net periodic pension cost for the quarters and two quarters ended June 29, 2018 and June 30, 2017 for the plan was as follows:
For the Quarter Ended
For the Two Quarters Ended
(amounts in thousands)
June 29, 2018
June 30, 2017
June 29, 2018
June 30, 2017
Service cost
$
89
$
63
$
175
$
63
Interest cost
$
148
$
134
$
296
$
232
Expected return on asset
$
(162
)
$
(143
)
$
(326
)
$
(212
)
Amortization of actuarial loss
73
80
146
159
Net periodic pension cost
$
148
$
134
$
291
$
242
The ESBP is deemed to be unfunded as the Company has not specifically identified assets to be used to discharge the deferred compensation benefit liabilities. The Company has purchased insurance on the lives of certain plan participants in amounts deemed to be sufficient to reimburse the Company for the costs associated with the plan for those participants (see note 2 for “Life Insurance Policies”). The Company does not anticipate making contributions to the plan other than for benefit payments as required in 2018 and future years. In the 2018 second quarter and year-to-date periods, the Company made benefit payments totaling approximately $0.2 million and $0.3 million, respectively, and expects to make payments in 2018 totaling approximately $0.7 million. The Company also retained a contributory defined benefit plan for its previous employees located in the Netherlands (NDBP) when the Company disposed of its subsidiary, CTG Nederland, B.V. Benefits paid are a function of a percentage of career average pay. This plan was curtailed for additional contributions in January 2003. The Company does not anticipate making contributions to the NDBP in 2018. The assets for the NDBP are held by Aegon, a financial services firm located in the Netherlands. The Company maintains a contract with Aegon to insure future benefit payments of the NDBP; however, due to certain terms of the agreement and potential obligations to the Company, the NDBP has not been settled. The benefit payments to be made in 2018 are expected to be paid by Aegon from plan assets. The assets for the plan are included in a general portfolio of government bonds, a portion of which is allocated to the NDBP based upon the estimated pension liability associated with the plan. The fair market value of the plan’s assets equals the contractual value of the NDBP at any point in time. The fair value of the assets is determined using a Level 3 methodology (see note 2 for “Fair Value”). In 2018, the plan investments have a targeted minimum return to the Company of 4.0%, which is consistent with historical returns and the 4.0% return guaranteed to the participants of the plan. The Company, in conjunction with Aegon, intends to maintain the current investment strategy of investing plan assets solely in government bonds throughout 2018. The BDBP is considered fully funded. The Company made contributions of $0.1 million and $0.2 million in the 2018 second quarter and year-to-date period, respectively and made contributions of $0.1 million and $0.2 million in the 2017 second quarter and year-to-date period, respectively. The Company made benefit payments totaling less than $0.1 million in both the 2018 and 2017 second quarters and expects to make payments in 2018 of $0.1 million. The assets for the BDBP are held by Allianz, a financial services firm located in Belgium. The Company maintains a contract with Allianz to insure future benefit payments of the BDBP. Contributions made by the Company to Allianz are based on employees’ current salaries. The benefit payments to be made in 2018 are expected to be paid by Allianz from plan assets. The assets for the plan are included in the overall portfolio of assets held by Allianz. The fair market value of the plan’s assets equals the contractual value of the BDBP in any given year (which is the mathematical reserve held by Allianz). The fair value of the assets is determined using a Level 3 methodology (see note 1 “Summary of Significant Accounting Policies—Fair Value”). Allianz does not guarantee a minimum return on the plan investments, whereas Belgian law sets a minimum return to be guaranteed to the participants of the plan. The change in the fair value of plan assets for the two quarters ended June 29, 2018 and June 30, 2017 was as follows:
For the Two Quarters Ended
(amounts in thousands)
June 29, 2018
June 30, 2017
Fair value of plan assets at beginning of period
$
17,691
$
15,378
Return on plan assets
238
212
Contributions
172
189
Benefits paid
(440
)
(411
)
Effect of exchange rate changes
(488
)
1,327
Fair value of plan assets at end of quarter
$
17,173
$
16,695
The Company maintains the Key Employee Non-Qualified Deferred Compensation Plan for certain key executives. Company contributions to this plan, if any, are based on annually defined financial performance objectives. Cash contributions made to this plan in the 2018 first quarter for amounts earned in 2017 totaled $0.0 million, while contributions to the plan in the 2017 first quarter for amounts earned in 2016 totaled $0.1 million. The investments in the plan are included in the total assets of the Company, and are discussed in note 5, “Investments.” Participants in the plan have the ability to purchase stock units from the Company at current market prices using their available investment balances within the plan. In exchange for the cash received, the Company releases shares out of treasury stock equivalent to the number of share units purchased by the participants. These shares of common stock are not entitled to any voting rights, but will receive dividends in the event any are paid. The shares are being held by the Company, and will be released to the participants as prescribed by their payment elections under the plan. There were no stock units purchased in 2018 or 2017 first or second quarters. The Company maintains the Non-Employee Director Deferred Compensation Plan for its non-employee directors. Contributions in both the 2018 second quarter and year-to-date periods were $0.0 million. Previously, a t the time the contributions were made, the non-employee directors elected to purchase stock units from the Company at current market prices using their available investment balance within the plan. Consistent with the Key Employee Non-Qualified Deferred Compensation Plan, in return for funds received, the Company released shares out of treasury stock equivalent to the number of share units purchased by the participants. These shares of common stock are not entitled to any voting rights, but will receive dividends in the event any are paid. The shares are being held by the Company, and will be released to the participants as prescribed by their payment elections under the plan.</t>
  </si>
  <si>
    <t>Equity-based Compensation</t>
  </si>
  <si>
    <t>Disclosure Of Compensation Related Costs Sharebased Payments [Abstract]</t>
  </si>
  <si>
    <t>Equity-Based Compensation</t>
  </si>
  <si>
    <t xml:space="preserve">10.
Equity-based Compensation During the 2018 second quarter and first quarter, the Company granted restricted stock totaling 214,054 shares and 261,496 shares, respectively, which were funded out of treasury stock. During the 2017 second and first quarter, the Company granted 316,165 shares and 7,500 shares, respectively, which were funded out of treasury stock. Of the 261,496 shares granted in the 2018 first quarter, 216,600 shares represented performance grants with a market condition that were granted to senior management on March 20, 2018. Under these grant agreements, the Company’s stock price must increase 50% to $12.27 for a 30-day period within a three-year period from the date of grant for 50% of the grants to vest. The Company’s stock price must increase 100% to $16.36 for a 30-day period within a three-year period from the date of grant for the remaining 50% of the grants to vest. For these performance grants, the price on the date of grant was $8.18 per share, the expected volatility was 34.5%, the expected dividend yield is zero, and the risk-free rate of return was 2.47%. Given these assumptions, the tranche of the grants that will vest with a 50% increase in the stock price have a value using a binomial model of $2.30 per share, and a derived service period of 1.26 years. For the tranche of the grants that will vest with a 100% increase in the stock price, the value of the shares is $1.30 per share and have a derived service period of 1.85 years. The Company is expensing these grants over the derived service period as noted for each tranche of a grant. There were no additional performance awards granted in the 2018 second quarter. During the third quarter of 2017, the Company announced a new Board compensation program to further align with shareholders. Under the new compensation program, director Board fees in 2018 will be paid exclusively in deferred stock units. Of the 214,054 shares and 261,496 shares granted in the 2018 second and first quarter, 118,154 shares and 41,021 shares, respectively, represented restricted stock units that were granted to the Board of Directors. The shares granted to the Board of Directors in the 2018 second quarter represent direct Board fees for the 2018 second, third, and fourth quarters. The shares vest upon a director’s retirement from the Board. The Company is expensing these grants ratably over each quarter of service. Of the remaining 99,775 shares granted in the 2018 second and first quarter, 3,875 shares vest over a period of three years, with 33% of the grant vesting one year from the date of grant and another 33% vesting each year thereafter until the grant is fully vested to the employee. The remaining 95,900 shares granted in 2018 second and first quarter vest over a period of four years, with 25% of the grant vesting one year from the date of grant, and another 25% vesting each year thereafter until the grant is fully vested to the employee. The 2017 grants also vest over a period of four years. The Company recognizes compensation expense for these grants over the expected term of the grant. The restricted shares granted are considered outstanding, can be voted, and are eligible to receive dividends in the event any are paid. However, the restricted shares do not include a non-forfeitable right for the holder to receive dividends and none will be paid in the event the awards do not vest. Accordingly, only vested shares of outstanding restricted stock are included in the basic earnings per share calculation. The shares and share units were granted from the 2010 Equity Award Plan and the 1991 Restricted Stock plan. The Company granted 13,100 stock options during the 2018 first quarter on February 20, 2018. The options have a fair value of $1.91 per share using a Black-Scholes valuation model. The assumptions used to calculate that fair value include the price on date of grant of $6.45, an expected life of 3.7 years, expected volatility of 34.9%, an expected dividend yield of zero, and a risk free rate of 2.4%. The options vest ratably over three years, and are being expensed over that period. The options were granted from the 2010 Equity Award Plan. No stock options were issued during the 2017 first quarter. The Company also granted performance share units to one executive during the 2018 first quarter. The performance share units vest over three years and will convert to shares upon vesting. The total number of shares granted to the recipient will be determined based upon the Company’s achievement of certain revenue targets. The performance share units have a fair value of less than $0.1 million and are being expensed ratably over the three-year vesting period. No performance share units were issued during the 2017 first quarter. </t>
  </si>
  <si>
    <t>Treasury Stock</t>
  </si>
  <si>
    <t>Treasury Stock [Abstract]</t>
  </si>
  <si>
    <t>11.
Treasury Stock During the 2016 fourth quarter, the Company’s Board of Directors authorized the repurchase of up to $10.0 million of the Company’s stock over the subsequent two year period. This repurchase authorization replaced the Company’s previous share authorization program. The Company’s Board of Directors approved a $10.0 million addition in the 2017 fourth quarter and a $10.0 million addition in the 2018 first quarter to the stock repurchase program to bring the authorization to $30.0 million in total. On February 15, 2018, the Company announced its intent to commence in the future a modified “Dutch auction” tender offer to repurchase up to 10% of its outstanding shares of common stock. On April 20, 2018, the Company accepted for payment an aggregate of 1,530,990 shares of its common stock at a purchase price of $8.85 per share, for an aggregate cost of approximately $13.5 million, excluding fees and expenses related to the tender offer. Including the shares repurchased in the tender offer, the Company purchased a total of approximately 1,548,000 shares for treasury during the 2018 second quarter, and approximately 1,573,000 shares for treasury during the 2018 year-to-date period. At June 29, 2018, the Company had approximately $8.9 million left in its current stock repurchase authorization. During the 2018 second quarter and year-to-date periods, the Company issued 516,000 shares and 880,000, respectively, out of treasury stock primarily to fulfill the share requirements from purchases of stock in the Non-Employee Director Deferred Compensation Plan, stock option exercises, and restricted stock grants. The Company purchased 257,000 shares for treasury during the 2017 second quarter, and 640,000 shares for treasury during the 2017 year-to-date period. At June 30, 2017, the Company had approximately $5.5 million left in its stock repurchase authorization. During the 2017 second quarter and year-to-date periods, the Company issued 555,000 shares and 613,000 shares, respectively, out of treasury stock primarily to fulfill the share requirements from purchase of stock in the Non-Employee Director Deferred Compensation Plan, stock option exercises, and restricted stock grants.</t>
  </si>
  <si>
    <t>Significant Customers</t>
  </si>
  <si>
    <t>Risks And Uncertainties [Abstract]</t>
  </si>
  <si>
    <t>12.
Significant Customers In the 2018 second quarter, International Business Machines Corporation (IBM) was the Company’s largest customer and accounted for $21.9 million or 23.6% of consolidated revenue compared with $19.0 million or 25.1% of consolidated revenue in the comparable 2017 period. In the 2018 year-to-date period, IBM accounted for $40.8 million or 23.2% of consolidated revenue compared with $39.3 million or 25.8% of consolidated revenue in the comparable 2017 period. During the 2017 third quarter, the National Technical Services Agreement with IBM was extended for two years and now expires on December 31, 2019. The Company’s accounts receivable from IBM at June 29, 2018 and December 31, 2017 totaled $24.4 million and $21.5 million, respectively. In the 2018 second quarter, SDI International (SDI) was the Company’s second largest customer and accounted for $6.8 million or 7.4% of consolidated revenue compared with $9.4 million or 12.5% of consolidated revenue in the comparable 2017 period. In the 2018 year-to-date period, SDI accounted for $13.5 million or 7.6% of consolidated revenue compared with $18.8 million or 12.3% of consolidated revenue in the comparable 2017 period. SDI acts as a vendor manager for Lenovo, and all of the Company's revenue generated through SDI is for employees working at Lenovo. The Company’s accounts receivable from SDI at June 29, 2018 and December 31, 2017 totaled $4.3 million and $4.7 million, respectively. No other customer accounted for 10% or more of the Company's revenue during the 2018 or 2017 second quarter or year-to-date periods.</t>
  </si>
  <si>
    <t>Summary of Significant Accounting Policies (Policies)</t>
  </si>
  <si>
    <t>Basis of Presentation and Consolidation</t>
  </si>
  <si>
    <t>These condensed consolidated financial statements have been prepared by the Company pursuant to the rules and regulations of the Securities and Exchange Commission (“SEC”). Certain information and footnote disclosures normally included in financial statements prepared in accordance with U.S. generally accepted accounting principles have been condensed or omitted pursuant to the SEC rules and regulations. There are no unconsolidated entities, or off-balance sheet arrangements other than certain guarantees supporting office leases and the performance under government contracts in the Company's European operations. All inter-company accounts have been eliminated. The preparation of financial statements and related disclosures in conformity with U.S. generally accepted accounting principles requires the Company's management to make estimates, judgments and assumptions that affect the amounts reported in the condensed consolidated financial statements and accompanying notes. Such estimates include, but are not limited to, the valuation allowance for deferred tax assets, actuarial assumptions including discount rates and expected rates of return on assets, as applicable, for the Company's defined benefit plans, the allowance for doubtful accounts receivable, assumptions underlying stock option valuation, investment valuation, legal matters, other contingencies, and progress toward completion and direct profit or loss on contracts. Management believes that the information and disclosures provided herein are adequate to present fairly the condensed consolidated financial position, results of operations, comprehensive income (loss), and cash flows of the Company. These condensed consolidated financial statements should be read in conjunction with the consolidated financial statements and notes thereto included in the Company's latest Annual Report on Form 10 ‑</t>
  </si>
  <si>
    <t>Concentration Risk, Credit Risk</t>
  </si>
  <si>
    <t xml:space="preserve">The Company operates in one industry segment, providing IT services to its clients in North American and Western Europe. At the highest level, CTG delivers services that are considered either IT solutions or IT and other staffing. CTG provides these primary services to all of the markets that it serves. The services provided typically encompass the IT business solution life cycle, including phases for planning, developing, implementing, managing, and ultimately maintaining the IT solution. A typical customer is an organization with large, complex information and data processing requirements. IT solutions and IT and other staffing revenue as a percentage of total revenue for the quarters and two quarters ended June 29, 2018 and June 30, 2017 was as follows:
For the Quarter Ended
For the Two Quarters Ended
June 29, 2018
June 30, 2017
June 29, 2018
June 30, 2017
IT solutions
31.6
%
29.9
%
31.0
%
30.0
%
IT and other staffing
68.4
%
70.1
%
69.0
%
70.0
%
Total
100.0
%
100.0
%
100.0
%
100.0
% The Company promotes a significant portion of its services through five vertical market focus areas: technology service providers, manufacturing, healthcare (which includes services provided to healthcare providers, health insurers (payers), and life sciences companies), financial services, and energy. The Company focuses on these five vertical areas as it believes that these areas are either higher growth markets than the general IT services market and the general economy, or are areas that provide greater potential for the Company’s growth due to the size of the vertical market. The remainder of CTG’s revenue is derived from general markets. CTG’s revenue by vertical market as a percentage of total revenue for the quarters and two quarters ended June 29, 2018 and June 30, 2017 was as follows:
For the Quarter Ended
For the Two Quarters Ended
June 29, 2018
June 30, 2017
June 29, 2018
June 30, 2017
Technology service providers
32.5
%
32.6
%
32.7
%
33.1
%
Manufacturing
18.4
%
26.0
%
18.9
%
25.8
%
Healthcare
16.0
%
17.4
%
15.6
%
17.1
%
Financial services
15.7
%
8.1
%
15.1
%
8.0
%
Energy
5.0
%
4.7
%
4.9
%
4.9
%
General markets
12.4
%
11.2
%
12.8
%
11.1
%
Total
100.0
%
100.0
%
100.0
%
100.0
% </t>
  </si>
  <si>
    <t>Revenue Recognition</t>
  </si>
  <si>
    <t xml:space="preserve">Revenue Recognition The Company recognizes revenue when control of the promised good or service is transferred to customers, in an amount that reflects the consideration the Company expects to be entitled to in exchange for those goods or services. For time-and-material contracts, revenue is recognized as hours are incurred and costs are expended. For contracts with progress billing schedules, primarily monthly, revenue is recognized as services are rendered to the customer. Revenue for fixed-price contracts is recognized over time using an input-based approach. Over time revenue recognition best portrays the Company’s performance in transferring control of the goods or services to the customer. On most fixed price contracts, revenue recognition is supported through contractual clauses that require the customer to pay for work performed to date, including cost plus a reasonable profit margin, for goods or services that have no alternative use to the Company. On certain contracts, revenue recognition is supported through contractual clauses that indicate the customer controls the asset, or work in process, as the Company creates or enhances the asset. On a given project, actual salary and indirect labor costs incurred are measured and compared with the total estimate of costs of such items at the completion of the project. Revenue is recognized based upon the percentage-of-completion calculation of total incurred costs to total estimated costs. The Company infrequently works on fixed-price projects that include significant amounts of material or other non-labor related costs that could distort the percent complete within a percentage-of-completion calculation. The Company’s estimate of the total labor costs it expects to incur over the term of the contract is based on the nature of the project and our experience on similar projects, and includes management judgments and estimates that affect the amount of revenue recognized on fixed-price contracts in any accounting period. Losses on fixed-price projects are recorded when identified. The Company’s revenue from contracts accounted for under time-and-material, progress billing and percentage-of-completion methods as a percentage of consolidated revenue for the quarters and two quarters ended June 29, 2018 and June 30, 2017 was as follows:
For the Quarter Ended
For the Two Quarters Ended
June 29, 2018
June 30, 2017
June 29, 2018
June 30, 2017
Time-and-material
87.7
%
85.6
%
87.1
%
85.6
%
Progress billing
9.8
%
11.1
%
9.9
%
11.2
%
Percentage-of-completion
2.5
%
3.3
%
3.0
%
3.2
%
Total
100.0
%
100.0
%
100.0
%
100.0
% The Company recorded revenue for the quarters and two quarters ended June 29, 2018 and June 30, 2017 as follows:
For the Quarter Ended:
June 29, 2018
June 30, 2017
Year-over-Year Change
(amounts in thousands)
North America
65.3
%
$
60,522
74.9
%
$
56,587
7.0
%
Europe
34.7
%
32,145
25.1
%
18,934
69.8
%
Total
100.0
%
$
92,667
100.0
%
$
75,521
22.7
%
For the Two Quarters Ended:
June 29, 2018
June 30, 2017
Year-over-Year Change
(amounts in thousands)
North America
65.1
%
$
114,214
75.1
%
$
114,480
(0.2
)%
Europe
34.9
%
61,166
24.9
%
38,047
60.8
%
Total
100.0
%
$
175,380
100.0
%
$
152,527
15.0
% </t>
  </si>
  <si>
    <t>Significant Judgments</t>
  </si>
  <si>
    <t>Significant Judgments With the exception of cost estimates on certain fixed-price projects, there are no other significant judgments used to determine the timing of satisfaction of performance obligations or determining transaction price and amounts allocated to performance obligations. The Company allocates the transaction price based on standalone selling prices for contracts with customers that include more than one performance obligation. Standalone selling prices are based on the expected cost of the good or service plus margin approach. Certain customers may qualify for discounts and rebates, which we account for as variable consideration. The Company estimates variable consideration and reduce revenue recognized based on the amount it expects to provide to customers.</t>
  </si>
  <si>
    <t>Contract Balances</t>
  </si>
  <si>
    <t>Contract Balances For time-and-material and progress billing contracts, the timing of the Company’s satisfaction of its performance obligations is consistent with the timing of payment. For these contracts, the Company has the right to payment in the amount that corresponds directly with the value of the Company’s performance to date. The Company uses the right to invoice practical expedient that allows the Company to recognize revenue in the amount for which it has the right to invoice for time-and-material and progress billing contracts. Bill schedules for fixed-price contracts are generally consistent with the Company’s performance in transferring control of the goods or services to the customer. There are no significant financing components in our contracts with customers. Advanced billings represent contract liabilities for cash payments received in advance of our performance. Unbilled receivables are reported within “accounts receivable” on the condensed consolidated balance sheet. Accounts receivable and contract liability balances fluctuate based on the timing of the customer’s billing schedule and the Company’s month-end date. There are no significant costs to obtain or fulfill contracts with customers.</t>
  </si>
  <si>
    <t>Transaction Price Allocated to Remaining Performance Obligations</t>
  </si>
  <si>
    <t>Transaction Price Allocated to Remaining Performance Obligations As of June 29, 2018, the aggregate transaction price allocated to unsatisfied or partially unsatisfied performance obligations for fixed-price and all progress billing contracts was approximately $6.2 million and $34.4 million, respectively. Approximately $16.4 million of the transaction price allocated to unsatisfied or partially unsatisfied performance obligations is expected to be earned in 2018. Approximately $24.2 million of the transaction price allocated to unsatisfied or partially unsatisfied performance obligations is expected to be earned in 2019 and beyond. The Company uses the right to invoice practical expedient. Therefore, no disclosure is required for unsatisfied performance obligations for contracts in which we recognize revenue at the amount to which we have the right to invoice for services performed.</t>
  </si>
  <si>
    <t>Taxes Collected from Customers</t>
  </si>
  <si>
    <t>Taxes Collected from Customers In instances where the Company collects taxes from its customers for remittance to governmental authorities, primarily in its European operations, revenue and expenses are not presented on a gross basis in the condensed consolidated financial statements as such taxes are recorded in the Company's accounts on a net basis.</t>
  </si>
  <si>
    <t>Fair Value</t>
  </si>
  <si>
    <t xml:space="preserve">Fair value is defined as the exchange price that would be received for an asset or paid for a liability in the principal or most advantageous market for the asset or liability, in an orderly transaction between market participants. The Company utilizes a fair value hierarchy for its assets and liabilities, as applicable, based upon three levels of input, which are: Level 1—quoted prices in active markets for identical assets or liabilities (observable) Level 2—inputs other than Level 1 that are observable, either directly or indirectly, such as quoted prices for similar assets or liabilities, quoted prices in inactive markets, or other inputs that are observable or can be supported by observable market data for essentially the full term of the asset or liability (observable) Level 3—unobservable inputs that are supported by little or no market activity, but are significant to determining the fair value of the asset or liability (unobservable) At June 29, 2018 and December 31, 2017, the carrying amounts of the Company’s cash of $9.7 million and $11.2 The Company is also allowed to elect an irrevocable option to measure, on a contract-by-contract basis, specific financial instruments and certain other items that are currently not being measured at fair value. The Company did not elect to apply the fair value provisions of this accounting standard for any specific contracts during the quarters ended June 29, 2018 or June 30, 2017. As described in Note 3 of the condensed consolidated financial statements, the Company acquired 100% of the equity of Soft Company in the 2018 first quarter. Level 3 inputs were used to estimate the estimated fair values allocated to the assets acquired and liabilities assumed. The valuation techniques used to assign fair values to intangible assets included the relief-from-royalty method and excess earnings method. In addition, the Company has a contingent consideration liability related to the earn-out provision which a portion will be payable in each period subject to the achievement by Soft Company of certain revenue and EBIT targets for fiscal 2017, 2018, and 2019. There is no payout if the achievement on either target is below a certain target threshold. The fair value of this contingent consideration is determined using level 3 inputs. The fair value assigned to the contingent consideration liability is determined using real options method, which requires inputs such as revenue forecasts, EBIT forecasts, discount rate, and other market variables to assess the probability of Soft Company achieving the revenue and EBIT targets. The fair value as of the February 15, 2018 acquisition date was determined to be $2.0 million. In the 2018 second quarter, the Company paid approximately $0.9 million relating to the earn-out based on the achievement by Soft Company of certain revenue and EBIT targets for fiscal 2017. </t>
  </si>
  <si>
    <t>Life Insurance Policies</t>
  </si>
  <si>
    <t>Life Insurance Policies The Company has purchased life insurance on the lives of a number of former employees who are plan participants in the non-qualified defined benefit Executive Supplemental Benefit Plan. In total, there are policies on 19 individuals, whose average age is 75 years old. Those policies have generated cash surrender value. The Company borrowed $6.1 million and $22.7 million against the cash surrender value of these life insurance policies during the 2018 first and second quarters, respectively. At June 29, 2018, these insurance policies had gross cash surrender values of $31.3 million outstanding loans and interest totaling $28.7 million, and a net cash surrender value of $2.6 million. At December 31, 2017, these insurance policies, with no outstanding loans, had a cash surrender value of $31.5 million. The net cash surrender values are included on the condensed consolidated balance sheet in “Cash surrender value of life insurance” under non-current assets. At June 29, 2018 and December 31, 2017, the total death benefit for the remaining policies was approximately $42.0 million and $42.2 million, respectively. Currently, upon the death of all of the remaining plan participants, the Company would expect to receive approximately $12.6 million after the payment of obligations, and, under current tax regulations, record a non-taxable gain of approximately $10.1 million.</t>
  </si>
  <si>
    <t>Cash and Cash Equivalents, and Cash Overdrafts</t>
  </si>
  <si>
    <t>Cash and Cash Equivalents, and Cash Overdrafts For purposes of the statement of cash flows, cash and cash equivalents are defined as cash on hand, demand deposits, and short-term, highly liquid investments with a maturity of three months or less. As the Company does not fund its bank accounts for the checks it has written until the checks are presented to the bank for payment, the "change in cash overdraft, net," line item as presented on the condensed consolidated statements of cash flows represents the increase or decrease in outstanding checks in a given period.</t>
  </si>
  <si>
    <t>Property, Equipment and Capitalized Software Costs</t>
  </si>
  <si>
    <t>Property, Equipment and Capitalized Software Costs Property, equipment and capitalized software at June 29, 2018 and December 31, 2017 are summarized as follows:
(amounts in thousands)
June 29, 2018
December 31, 2017
Property, equipment and capitalized software
$
17,966
$
23,009
Accumulated depreciation and amortization
(12,246
)
(16,013
)
Property, equipment and capitalized software, net
$
5,720
$
6,996
The Company recorded less than $0.1 million of capitalized software costs during the quarter and two quarters ended June 29, 2018, and $0.2 million and $0.8 million of capitalized software costs during the quarter and two quarters ended June 30, 2017, respectively. The decrease in the 2018 periods as compared with 2017 is due to adjustments for currency fluctuations as well as the completed rollout of software licenses, which the Company implemented in the first half of 2017. As of those dates, the Company had capitalized a total of $2.0 million and $1.8 million, respectively, for software projects developed for commercial use. Amortization periods range from two to five years, and are evaluated periodically for propriety. Amortization expense totaled approximately $0.1 million and $0.3 million in the quarter and two quarters ended June 29, 2018, and approximately $0.1 million in both the quarter and two quarters ended June 30, 2017. Accumulated amortization for these projects totaled $0.8 million and $0.4 million as of June 29, 2018 and June 30, 2017, respectively. The Company sold its corporate administrative building in February 2018 for $1.8 million, and as the book value was $1.6 million, recorded a gain on the sale of less than $0.1 million after applicable fees. The gain was recorded in interest and other income in the condensed consolidated statement of income.</t>
  </si>
  <si>
    <t>Guarantees</t>
  </si>
  <si>
    <t xml:space="preserve">Guarantees The Company has a number of guarantees in place in its European operations that support office leases and performance under government contracts. At </t>
  </si>
  <si>
    <t>Goodwill The goodwill recorded on the Company's condensed consolidated balance sheet at June 29, 2018 relates to the acquisition of Soft Company in the 2018 first quarter. In accordance with current accounting guidance for “Intangibles - Goodwill and Other,” the Company performs goodwill impairment testing at least annually (in the Company’s fourth quarter), unless indicators of impairment exist in interim periods.</t>
  </si>
  <si>
    <t>Acquired Intangible Assets</t>
  </si>
  <si>
    <t>Acquired Intangible Assets Acquired intangible assets at June 29, 2018 consist of the following:
(amounts in thousands)
Estimated Economic Life
Gross Carrying Amount
Accumulated Amortization
Net Carrying Amount
Trademarks
2 years
$
699
$
131
$
568
Customer relationships
13 years
6,057
175
5,882
Total
$
6,756
$
306
$
6,450
Estimated amortization expense for the remainder of fiscal 2018 and the five succeeding fiscal years and thereafter is as follows (amounts in thousands):
Year
Annual Amortization
2018
$
408
2019
815
2020
509
2021
466
2022
466
2023
466
Thereafter
3,320
Total
$
6,450</t>
  </si>
  <si>
    <t>Recently Issued Accounting Standards</t>
  </si>
  <si>
    <t>Recently Issued Accounting Standards In May 2014, the Financial Accounting Standards Board (FASB) issued Accounting Standards Update No. 2014-09, "Revenue from Contracts with Customers (Topic 606)," ("ASU 2014-09"). On January 1, 2018, the Company adopted Topic 606 using the cumulative effect method and applied the requirements of the new standard to only projects that were open as of January 1, 2018. Results for the reporting periods beginning after January 1, 2018 are presented under Topic 606, while prior period amounts are not adjusted and continue to be reported in accordance with our historic accounting under Topic 605. The Company recorded a net positive adjustment to beginning retained earnings of less than $0.1 million and a corresponding amount to unbilled receivables as of January 1, 2018 due to the cumulative impact of adopting Topic 606, primarily related to a change in the identification of performance obligations on certain projects. In addition, the Company evaluated its principal and agent conclusions when more than one party is involved in providing goods or service to a customer. The Company recorded approximately $1.3 million, or 1.4% of our 2018 second quarter consolidated revenue and approximately $2.9 million, or 1.6% of our 2018 year-to-date revenue on a gross basis, which would have been recorded on a net basis under our historic accounting under Topic 605. The Company reported $92.7 million and $175.4 million of revenue in the 2018 second quarter and 2018 year-to-date period, respectively, under Topic 606 and the Company would have reported approximately $91.4 million and $172.5 million of revenue under Topic 605. In February 2016, the FASB issued ASU 2016-02, “Leases (Topi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pic 842 supersedes the previous leases standard, ASC 840, Leases. This guidance is effective for reporting periods beginning after December 15, 2018; however, early adoption is permitted. Entities are required to use a modified retrospective approach for leases that exist or are entered into after the beginning of the earliest comparative period in the financial statements. The Company is currently evaluating the impact that ASU 2016-02 will have on its condensed consolidated financial statements. In March 2017, the FASB issued ASU 2017-07, “Compensation – Retirement Benefits (Topic 715),” which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The amendments in this Update are effective for public business entities for annual periods beginning after December 15, 2017, including interim periods within those annual periods. The amendments in this Update should be applied retrospectively for the presentation of the service cost component and the other components of net periodic pension cost and net periodic postretirement benefit cost in the income statement. The Company has adopted this standard and has applied it retrospectively in the 2018 first quarter. Upon adoption, the Company reduced selling, general, and administrative expenses by approximately $0.1 million and $0.2 million and increased interest and other expense by a corresponding amount for the 2017 second quarter and 2017 year-to-date period, respectively.</t>
  </si>
  <si>
    <t>Summary of Significant Accounting Policies (Tables)</t>
  </si>
  <si>
    <t>Summary of IT Solutions and IT and Other Staffing Revenue as Percentage of Total Revenue</t>
  </si>
  <si>
    <t xml:space="preserve">IT solutions and IT and other staffing revenue as a percentage of total revenue for the quarters and two quarters ended June 29, 2018 and June 30, 2017 was as follows:
For the Quarter Ended
For the Two Quarters Ended
June 29, 2018
June 30, 2017
June 29, 2018
June 30, 2017
IT solutions
31.6
%
29.9
%
31.0
%
30.0
%
IT and other staffing
68.4
%
70.1
%
69.0
%
70.0
%
Total
100.0
%
100.0
%
100.0
%
100.0
% </t>
  </si>
  <si>
    <t>Revenue by Vertical Market as Percentage of Total Revenue</t>
  </si>
  <si>
    <t xml:space="preserve">CTG’s revenue by vertical market as a percentage of total revenue for the quarters and two quarters ended June 29, 2018 and June 30, 2017 was as follows:
For the Quarter Ended
For the Two Quarters Ended
June 29, 2018
June 30, 2017
June 29, 2018
June 30, 2017
Technology service providers
32.5
%
32.6
%
32.7
%
33.1
%
Manufacturing
18.4
%
26.0
%
18.9
%
25.8
%
Healthcare
16.0
%
17.4
%
15.6
%
17.1
%
Financial services
15.7
%
8.1
%
15.1
%
8.0
%
Energy
5.0
%
4.7
%
4.9
%
4.9
%
General markets
12.4
%
11.2
%
12.8
%
11.1
%
Total
100.0
%
100.0
%
100.0
%
100.0
% </t>
  </si>
  <si>
    <t>Revenue by Contract Type</t>
  </si>
  <si>
    <t xml:space="preserve">The Company’s revenue from contracts accounted for under time-and-material, progress billing and percentage-of-completion methods as a percentage of consolidated revenue for the quarters and two quarters ended June 29, 2018 and June 30, 2017 was as follows:
For the Quarter Ended
For the Two Quarters Ended
June 29, 2018
June 30, 2017
June 29, 2018
June 30, 2017
Time-and-material
87.7
%
85.6
%
87.1
%
85.6
%
Progress billing
9.8
%
11.1
%
9.9
%
11.2
%
Percentage-of-completion
2.5
%
3.3
%
3.0
%
3.2
%
Total
100.0
%
100.0
%
100.0
%
100.0
% </t>
  </si>
  <si>
    <t>Schedule of Revenue by Geographic Location</t>
  </si>
  <si>
    <t xml:space="preserve">The Company recorded revenue for the quarters and two quarters ended June 29, 2018 and June 30, 2017 as follows:
For the Quarter Ended:
June 29, 2018
June 30, 2017
Year-over-Year Change
(amounts in thousands)
North America
65.3
%
$
60,522
74.9
%
$
56,587
7.0
%
Europe
34.7
%
32,145
25.1
%
18,934
69.8
%
Total
100.0
%
$
92,667
100.0
%
$
75,521
22.7
%
For the Two Quarters Ended:
June 29, 2018
June 30, 2017
Year-over-Year Change
(amounts in thousands)
North America
65.1
%
$
114,214
75.1
%
$
114,480
(0.2
)%
Europe
34.9
%
61,166
24.9
%
38,047
60.8
%
Total
100.0
%
$
175,380
100.0
%
$
152,527
15.0
% </t>
  </si>
  <si>
    <t>Schedule of Property, Equipment and Capitalized Software</t>
  </si>
  <si>
    <t>Property, equipment and capitalized software at June 29, 2018 and December 31, 2017 are summarized as follows:
(amounts in thousands)
June 29, 2018
December 31, 2017
Property, equipment and capitalized software
$
17,966
$
23,009
Accumulated depreciation and amortization
(12,246
)
(16,013
)
Property, equipment and capitalized software, net
$
5,720
$
6,996</t>
  </si>
  <si>
    <t>Summary of Acquired Intangible Assets</t>
  </si>
  <si>
    <t>Acquired intangible assets at June 29, 2018 consist of the following:
(amounts in thousands)
Estimated Economic Life
Gross Carrying Amount
Accumulated Amortization
Net Carrying Amount
Trademarks
2 years
$
699
$
131
$
568
Customer relationships
13 years
6,057
175
5,882
Total
$
6,756
$
306
$
6,450</t>
  </si>
  <si>
    <t>Summary of Estimated Amortization Expense</t>
  </si>
  <si>
    <t>Estimated amortization expense for the remainder of fiscal 2018 and the five succeeding fiscal years and thereafter is as follows (amounts in thousands):
Year
Annual Amortization
2018
$
408
2019
815
2020
509
2021
466
2022
466
2023
466
Thereafter
3,320
Total
$
6,450</t>
  </si>
  <si>
    <t>Acquisitions (Tables)</t>
  </si>
  <si>
    <t>Summary of Acquisition Date Fair Value of Consideration</t>
  </si>
  <si>
    <t>The acquisition date fair value of the consideration for the above transaction consisted of the following as of February 15, 2018:
(amounts in thousands)
Cash consideration
$
16,910
Fair value of contingent consideration
1,997
Fair value of purchase consideration
$
18,907</t>
  </si>
  <si>
    <t>Summary of Preliminary Allocation of Aggregate Purchase Consideration to Estimated Fair Value of Assets Acquired and Liabilities Assumed</t>
  </si>
  <si>
    <t>The following tables summarizes the preliminary allocation of the aggregate purchase consideration to the estimated fair value of the assets acquired and liabilities assumed as of February 15, 2018:
(amounts in thousands)
Assets Acquired
Cash
$
4,059
Accounts receivable
5,551
Prepaids &amp; other
243
Property &amp; equipment, net
53
Acquired intangibles
7,238
Goodwill
13,282
Total assets acquired
$
30,426
Liabilities Assumed
Accounts payable
$
4,085
Accrued compensation
2,669
Other short-term liabilities
2,006
Deferred income taxes
2,389
Other long-term liabilities
370
Total liabilities assumed
$
11,519
Net assets acquired
$
18,907</t>
  </si>
  <si>
    <t>Summary of Intangible Assets Acquired</t>
  </si>
  <si>
    <t>The intangible assets acquired in this acquisition consisted of the following:
(amounts in thousands)
Fair Value
Estimated Economic Life
Trademarks
$
749
2 years
Customer relationships
6,489
13 years
Fair value of purchase consideration
$
7,238</t>
  </si>
  <si>
    <t>Net Income Per Share (Tables)</t>
  </si>
  <si>
    <t>Basic and Diluted Earning Per Share (EPS)</t>
  </si>
  <si>
    <t>Basic and diluted earnings per share (EPS) for the quarters and two quarters ended June 29, 2018 and June 30, 2017 was as follows:
For the Quarter Ended
For the Two Quarters Ended
(amounts in thousands, except per-share data)
June 29, 2018
June 30, 2017
June 29, 2018
June 30, 2017
Weighted-average number of shares outstanding during period
13,756
15,142
14,217
15,219
Common stock equivalents from incremental shares under equity-based compensation plans
697
337
654
235
Number of shares on which diluted earnings per share is based
14,453
15,479
14,871
15,454
Net income
$
940
$
434
$
1,354
$
1,185
Net income per share
Basic
$
0.07
$
0.03
$
0.10
$
0.08
Diluted
$
0.07
$
0.03
$
0.09
$
0.08</t>
  </si>
  <si>
    <t>Accumulated Other Comprehensive Loss (Tables)</t>
  </si>
  <si>
    <t>Schedule of Accumulated Other Comprehensive Loss</t>
  </si>
  <si>
    <t xml:space="preserve">The components that make up accumulated other comprehensive loss on the condensed consolidated balance sheets at June 29, 2018 and December 31, 2017 are as follows:
(amounts in thousands)
June 29, 2018
December 31, 2017
Foreign currency, net of tax of $167 in 2018, and $0 in 2017
$
(7,112
)
$
(5,963
)
Pension loss, net of tax of $510 in 2018, and $527 in 2017
(7,443
)
(7,713
)
Accumulated other comprehensive loss
$
(14,555
)
$
(13,676
) </t>
  </si>
  <si>
    <t>Schedule of Net Benefit Costs</t>
  </si>
  <si>
    <t>During the 2018 and 2017 second quarters and first two quarters, actuarial losses were amortized to expense as follows:
For the Quarter Ended
For the Two Quarters Ended
(amounts in thousands)
June 29, 2018
June 30, 2017
June 29, 2018
June 30, 2017
Amortization of actuarial losses
$
70
$
81
$
142
$
159
Income tax
(9
)
(15
)
(18
)
(29
)
Net of tax
$
61
$
66
$
124
$
130</t>
  </si>
  <si>
    <t>Deferred Compensation and Other Benefits (Tables)</t>
  </si>
  <si>
    <t>Schedule of Net Periodic Pension Cost</t>
  </si>
  <si>
    <t>Net periodic pension cost for the quarters and two quarters ended June 29, 2018 and June 30, 2017 for the plan was as follows:
For the Quarter Ended
For the Two Quarters Ended
(amounts in thousands)
June 29, 2018
June 30, 2017
June 29, 2018
June 30, 2017
Service cost
$
89
$
63
$
175
$
63
Interest cost
$
148
$
134
$
296
$
232
Expected return on asset
$
(162
)
$
(143
)
$
(326
)
$
(212
)
Amortization of actuarial loss
73
80
146
159
Net periodic pension cost
$
148
$
134
$
291
$
242</t>
  </si>
  <si>
    <t>Schedule of Change in Fair Value of Plan Assets</t>
  </si>
  <si>
    <t>The change in the fair value of plan assets for the two quarters ended June 29, 2018 and June 30, 2017 was as follows:
For the Two Quarters Ended
(amounts in thousands)
June 29, 2018
June 30, 2017
Fair value of plan assets at beginning of period
$
17,691
$
15,378
Return on plan assets
238
212
Contributions
172
189
Benefits paid
(440
)
(411
)
Effect of exchange rate changes
(488
)
1,327
Fair value of plan assets at end of quarter
$
17,173
$
16,695</t>
  </si>
  <si>
    <t>Financial Statements - Additional Information (Details)</t>
  </si>
  <si>
    <t>Organization Consolidation And Presentation Of Financial Statements [Abstract]</t>
  </si>
  <si>
    <t>Billable days</t>
  </si>
  <si>
    <t>64 days</t>
  </si>
  <si>
    <t>128 days</t>
  </si>
  <si>
    <t>Summary of Significant Accounting Policies - Basis of Presentation and Consolidation (Details)</t>
  </si>
  <si>
    <t>Jun. 29, 2018segmentMarket</t>
  </si>
  <si>
    <t>Number of operating segments | segment</t>
  </si>
  <si>
    <t>Number of vertical market focus areas | Market</t>
  </si>
  <si>
    <t>Summary of Significant Accounting Policies - Summary of IT Solutions and IT and Other Staffing Revenue as Percentage of Total Revenue (Details) - Product Concentration Risk [Member] - Sales Revenue, Services, Net [Member]</t>
  </si>
  <si>
    <t>Product Information [Line Items]</t>
  </si>
  <si>
    <t>Revenue, percent</t>
  </si>
  <si>
    <t>100.00%</t>
  </si>
  <si>
    <t>IT Solutions [Member]</t>
  </si>
  <si>
    <t>31.60%</t>
  </si>
  <si>
    <t>29.90%</t>
  </si>
  <si>
    <t>31.00%</t>
  </si>
  <si>
    <t>30.00%</t>
  </si>
  <si>
    <t>IT and Other Staffing [Member]</t>
  </si>
  <si>
    <t>68.40%</t>
  </si>
  <si>
    <t>70.10%</t>
  </si>
  <si>
    <t>69.00%</t>
  </si>
  <si>
    <t>70.00%</t>
  </si>
  <si>
    <t>Summary of Significant Accounting Policies - Revenue by Vertical Market as Percentage of Total Revenue (Details) - Customer Concentration Risk [Member] - Sales Revenue, Services, Net [Member]</t>
  </si>
  <si>
    <t>Concentration Risk [Line Items]</t>
  </si>
  <si>
    <t>Total revenue</t>
  </si>
  <si>
    <t>Technology Service Providers [Member]</t>
  </si>
  <si>
    <t>32.50%</t>
  </si>
  <si>
    <t>32.60%</t>
  </si>
  <si>
    <t>32.70%</t>
  </si>
  <si>
    <t>33.10%</t>
  </si>
  <si>
    <t>Manufacturing [Member]</t>
  </si>
  <si>
    <t>18.40%</t>
  </si>
  <si>
    <t>26.00%</t>
  </si>
  <si>
    <t>18.90%</t>
  </si>
  <si>
    <t>25.80%</t>
  </si>
  <si>
    <t>Healthcare [Member]</t>
  </si>
  <si>
    <t>16.00%</t>
  </si>
  <si>
    <t>17.40%</t>
  </si>
  <si>
    <t>15.60%</t>
  </si>
  <si>
    <t>17.10%</t>
  </si>
  <si>
    <t>Financial Services [Member]</t>
  </si>
  <si>
    <t>15.70%</t>
  </si>
  <si>
    <t>8.10%</t>
  </si>
  <si>
    <t>15.10%</t>
  </si>
  <si>
    <t>8.00%</t>
  </si>
  <si>
    <t>Energy [Member]</t>
  </si>
  <si>
    <t>5.00%</t>
  </si>
  <si>
    <t>4.70%</t>
  </si>
  <si>
    <t>4.90%</t>
  </si>
  <si>
    <t>General Markets [Member]</t>
  </si>
  <si>
    <t>12.40%</t>
  </si>
  <si>
    <t>11.20%</t>
  </si>
  <si>
    <t>12.80%</t>
  </si>
  <si>
    <t>11.10%</t>
  </si>
  <si>
    <t>Summary of Significant Accounting Policies - Revenue by Contract Type (Details)</t>
  </si>
  <si>
    <t>Schedule Of Revenue By Contract Type [Line Items]</t>
  </si>
  <si>
    <t>Revenue percent</t>
  </si>
  <si>
    <t>Time-and-material [Member]</t>
  </si>
  <si>
    <t>87.70%</t>
  </si>
  <si>
    <t>85.60%</t>
  </si>
  <si>
    <t>87.10%</t>
  </si>
  <si>
    <t>Progress Billing [Member]</t>
  </si>
  <si>
    <t>9.80%</t>
  </si>
  <si>
    <t>9.90%</t>
  </si>
  <si>
    <t>Percentage-of-completion [Member]</t>
  </si>
  <si>
    <t>2.50%</t>
  </si>
  <si>
    <t>3.30%</t>
  </si>
  <si>
    <t>3.00%</t>
  </si>
  <si>
    <t>3.20%</t>
  </si>
  <si>
    <t>Summary of Significant Accounting Policies - Schedule of Revenue by Geographic Location (Details) - USD ($) $ in Thousands</t>
  </si>
  <si>
    <t>Revenues [Line Items]</t>
  </si>
  <si>
    <t>Year-over-Year Change</t>
  </si>
  <si>
    <t>22.70%</t>
  </si>
  <si>
    <t>15.00%</t>
  </si>
  <si>
    <t>Sales Revenue, Services, Net [Member] | Geographic Concentration Risk [Member]</t>
  </si>
  <si>
    <t>North America [Member]</t>
  </si>
  <si>
    <t>7.00%</t>
  </si>
  <si>
    <t>(0.20%)</t>
  </si>
  <si>
    <t>North America [Member] | Sales Revenue, Services, Net [Member] | Geographic Concentration Risk [Member]</t>
  </si>
  <si>
    <t>65.30%</t>
  </si>
  <si>
    <t>74.90%</t>
  </si>
  <si>
    <t>65.10%</t>
  </si>
  <si>
    <t>75.10%</t>
  </si>
  <si>
    <t>Europe [Member]</t>
  </si>
  <si>
    <t>69.80%</t>
  </si>
  <si>
    <t>60.80%</t>
  </si>
  <si>
    <t>Europe [Member] | Sales Revenue, Services, Net [Member] | Geographic Concentration Risk [Member]</t>
  </si>
  <si>
    <t>34.70%</t>
  </si>
  <si>
    <t>25.10%</t>
  </si>
  <si>
    <t>34.90%</t>
  </si>
  <si>
    <t>24.90%</t>
  </si>
  <si>
    <t>Summary of Significant Accounting Policies - Transaction Price Allocated to Remaining Performance Obligations (Details) $ in Millions</t>
  </si>
  <si>
    <t>Jun. 29, 2018USD ($)</t>
  </si>
  <si>
    <t>Revenue, Remaining Performance Obligation, Expected Timing of Satisfaction, Start Date: 2018-07-01</t>
  </si>
  <si>
    <t>Revenue Remaining Performance Obligation Expected Timing Of Satisfaction [Line Items]</t>
  </si>
  <si>
    <t>Revenue, remaining performance obligation</t>
  </si>
  <si>
    <t>Revenue, remaining performance obligation, expected timing of satisfaction, period</t>
  </si>
  <si>
    <t>6 months</t>
  </si>
  <si>
    <t>Revenue, Remaining Performance Obligation, Expected Timing of Satisfaction, Start Date: 2019-01-01</t>
  </si>
  <si>
    <t>1 year</t>
  </si>
  <si>
    <t>Fixed-price [Member] | Revenue, Remaining Performance Obligation, Expected Timing of Satisfaction, Start Date: (nil)</t>
  </si>
  <si>
    <t>Managed-support Contracts [Member] | Revenue, Remaining Performance Obligation, Expected Timing of Satisfaction, Start Date: (nil)</t>
  </si>
  <si>
    <t>Summary of Significant Accounting Policies - Fair Value (Details) - USD ($) $ in Thousands</t>
  </si>
  <si>
    <t>Mar. 30, 2018</t>
  </si>
  <si>
    <t>Feb. 15, 2018</t>
  </si>
  <si>
    <t>Dec. 31, 2016</t>
  </si>
  <si>
    <t>Business Acquisition [Line Items]</t>
  </si>
  <si>
    <t>Soft Company [Member]</t>
  </si>
  <si>
    <t>Business acquisition, percentage acquired</t>
  </si>
  <si>
    <t>Fair value of acquisition</t>
  </si>
  <si>
    <t>Earn-out contingency liability</t>
  </si>
  <si>
    <t>Soft Company [Member] | Other Long-Term Liabilities [Member]</t>
  </si>
  <si>
    <t>Fair value of the remaining contingent consideration liability</t>
  </si>
  <si>
    <t>Summary of Significant Accounting Policies - Life Insurance Policies (Details)</t>
  </si>
  <si>
    <t>Jun. 29, 2018USD ($)Individual</t>
  </si>
  <si>
    <t>Mar. 30, 2018USD ($)</t>
  </si>
  <si>
    <t>Dec. 31, 2017USD ($)</t>
  </si>
  <si>
    <t>Number of former employees covered under insurance policies | Individual</t>
  </si>
  <si>
    <t>Average age of former employees covered under insurance policies</t>
  </si>
  <si>
    <t>75 years</t>
  </si>
  <si>
    <t>Borrowing against cash surrender value of life insurance policies</t>
  </si>
  <si>
    <t>Gross cash surrender values of life insurance</t>
  </si>
  <si>
    <t>Loans on cash surrender value</t>
  </si>
  <si>
    <t>Net cash surrender values of life insurance</t>
  </si>
  <si>
    <t>Gross death benefit of life insurance contracts</t>
  </si>
  <si>
    <t>Life insurance proceeds to be received upon the death of participants</t>
  </si>
  <si>
    <t>Life insurance gain to be recognized upon death of participants</t>
  </si>
  <si>
    <t>Summary of Significant Accounting Policies - Schedule of Property, Equipment and Capitalized Software (Details) - USD ($) $ in Thousands</t>
  </si>
  <si>
    <t>Property Plant And Equipment Net By Type [Abstract]</t>
  </si>
  <si>
    <t>Property, equipment, and capitalized software</t>
  </si>
  <si>
    <t>Accumulated depreciation and amortization</t>
  </si>
  <si>
    <t>Summary of Significant Accounting Policies - Property, Equipment and Capitalized Software Costs - Additional Information (Details) - USD ($) $ in Thousands</t>
  </si>
  <si>
    <t>1 Months Ended</t>
  </si>
  <si>
    <t>Feb. 28, 2018</t>
  </si>
  <si>
    <t>Property Plant And Equipment [Line Items]</t>
  </si>
  <si>
    <t>Capitalized computer software, additions</t>
  </si>
  <si>
    <t>Capitalized software developed for internal use</t>
  </si>
  <si>
    <t>Capitalized software costs, accumulated amortization</t>
  </si>
  <si>
    <t>Gain on sale of building</t>
  </si>
  <si>
    <t>Maximum [Member]</t>
  </si>
  <si>
    <t>Capitalized Software [Member]</t>
  </si>
  <si>
    <t>Capitalized Software [Member] | Maximum [Member]</t>
  </si>
  <si>
    <t>Property, equipment and capitalized software, useful life</t>
  </si>
  <si>
    <t>5 years</t>
  </si>
  <si>
    <t>Capitalized Software [Member] | Minimum [Member]</t>
  </si>
  <si>
    <t>2 years</t>
  </si>
  <si>
    <t>Corporate Administrative Building [Member]</t>
  </si>
  <si>
    <t>Proceeds from sale of building</t>
  </si>
  <si>
    <t>Book value of building</t>
  </si>
  <si>
    <t>Corporate Administrative Building [Member] | Maximum [Member]</t>
  </si>
  <si>
    <t>Summary of Significant Accounting Policies - Guarantees (Details) - USD ($) $ in Millions</t>
  </si>
  <si>
    <t>Current carrying value of guarantees</t>
  </si>
  <si>
    <t>Summary of Significant Accounting Policies - Summary of Acquired Intangible Assets (Details) $ in Thousands</t>
  </si>
  <si>
    <t>Acquired Finite Lived Intangible Assets [Line Items]</t>
  </si>
  <si>
    <t>Gross Carrying Amount</t>
  </si>
  <si>
    <t>Accumulated Amortization</t>
  </si>
  <si>
    <t>Net Carrying Amount</t>
  </si>
  <si>
    <t>Trademarks [Member]</t>
  </si>
  <si>
    <t>Estimated Economic Life</t>
  </si>
  <si>
    <t>Customer Relationships [Member]</t>
  </si>
  <si>
    <t>13 years</t>
  </si>
  <si>
    <t>Summary of Significant Accounting Policies - Summary of Estimated Amortization Expense (Details) $ in Thousands</t>
  </si>
  <si>
    <t>Finite Lived Intangible Assets Future Amortization Expense [Abstract]</t>
  </si>
  <si>
    <t>Thereafter</t>
  </si>
  <si>
    <t>Summary of Significant Accounting Policies - Recently Issued Accounting Standards (Details) - USD ($) $ in Thousands</t>
  </si>
  <si>
    <t>Jan. 01, 2018</t>
  </si>
  <si>
    <t>New Accounting Pronouncements Or Change In Accounting Principle [Line Items]</t>
  </si>
  <si>
    <t>Cumulative-effect adjustment to retained earnings</t>
  </si>
  <si>
    <t>Sales Revenue [Member] | Gross Basis [Member]</t>
  </si>
  <si>
    <t>1.40%</t>
  </si>
  <si>
    <t>1.60%</t>
  </si>
  <si>
    <t>ASU 2014-09 [Member] | Difference between Revenue Guidance in Effect before and after Topic 606 [Member]</t>
  </si>
  <si>
    <t>ASU 2014-09 [Member] | Difference between Revenue Guidance in Effect before and after Topic 606 [Member] | Maximum [Member]</t>
  </si>
  <si>
    <t>ASU 2014-09 [Member] | Calculated under Revenue Guidance in Effect before Topic 606 [Member]</t>
  </si>
  <si>
    <t>ASU 2017-07 [Member]</t>
  </si>
  <si>
    <t>Decrease in selling, general, and administrative expenses</t>
  </si>
  <si>
    <t>Acquisitions - Additional Information (Details) - Soft Company [Member] $ in Thousands, € in Millions</t>
  </si>
  <si>
    <t>Feb. 15, 2018USD ($)</t>
  </si>
  <si>
    <t>Feb. 15, 2018EUR (€)</t>
  </si>
  <si>
    <t>Payments to acquire business</t>
  </si>
  <si>
    <t>Foreign currency exchange rate</t>
  </si>
  <si>
    <t>Earn-out contingency liability, basis for amount</t>
  </si>
  <si>
    <t>The Company has a contingent consideration liability related to an earn-out provision which a portion will be payable in each period subject to the achievement by Soft Company of certain revenue and EBIT targets for fiscal 2017, 2018, and 2019. There is no payout if the achievement on either target is below a certain target threshold.</t>
  </si>
  <si>
    <t>Acquisition related costs including amortization of intangible assets</t>
  </si>
  <si>
    <t>Acquisitions - Summary of Acquisition Date Fair Value of Consideration (Details) - Feb. 15, 2018 - Soft Company [Member] $ in Thousands, € in Millions</t>
  </si>
  <si>
    <t>USD ($)</t>
  </si>
  <si>
    <t>EUR (€)</t>
  </si>
  <si>
    <t>Cash consideration</t>
  </si>
  <si>
    <t>Fair value of contingent consideration</t>
  </si>
  <si>
    <t>Fair value of purchase consideration</t>
  </si>
  <si>
    <t>Acquisitions - Summary of Preliminary Allocation of Aggregate Purchase Consideration to Estimated Fair Value of Assets Acquired and Liabilities Assumed (Details) - USD ($) $ in Thousands</t>
  </si>
  <si>
    <t>Assets Acquired</t>
  </si>
  <si>
    <t>Cash</t>
  </si>
  <si>
    <t>Accounts receivable</t>
  </si>
  <si>
    <t>Prepaids &amp; other</t>
  </si>
  <si>
    <t>Property &amp; equipment, net</t>
  </si>
  <si>
    <t>Acquired intangibles</t>
  </si>
  <si>
    <t>Total assets acquired</t>
  </si>
  <si>
    <t>Liabilities Assumed</t>
  </si>
  <si>
    <t>Other short-term liabilities</t>
  </si>
  <si>
    <t>Total liabilities assumed</t>
  </si>
  <si>
    <t>Net assets acquired</t>
  </si>
  <si>
    <t>Acquisitions - Summary of Intangible Assets Acquired (Details) - Soft Company [Member] $ in Thousands</t>
  </si>
  <si>
    <t>Net Income Per Share - Schedule of Basic and Diluted Earnings Per Share (Details) - USD ($) $ / shares in Units, shares in Thousands, $ in Thousands</t>
  </si>
  <si>
    <t>Weighted-average number of shares outstanding during period</t>
  </si>
  <si>
    <t>Common stock equivalents from incremental shares under equity-based compensation plans</t>
  </si>
  <si>
    <t>Number of shares on which diluted earnings per share is based</t>
  </si>
  <si>
    <t>Net income per share, basic</t>
  </si>
  <si>
    <t>Net income per share, diluted</t>
  </si>
  <si>
    <t>Net Income Per Share - Additional Information (Details) - shares shares in Millions</t>
  </si>
  <si>
    <t>Employee Stock Option [Member]</t>
  </si>
  <si>
    <t>Antidilutive Securities Excluded From Computation Of Earnings Per Share [Line Items]</t>
  </si>
  <si>
    <t>Antidilutive securities not included in the computation of earnings per share</t>
  </si>
  <si>
    <t>Investments - Additional Information (Details) - USD ($) $ in Thousands</t>
  </si>
  <si>
    <t>Equity securities</t>
  </si>
  <si>
    <t>Debt - Additional Information (Details) - USD ($)</t>
  </si>
  <si>
    <t>12 Months Ended</t>
  </si>
  <si>
    <t>Line of Credit Facility [Line Items]</t>
  </si>
  <si>
    <t>Line of Credit Facility, Initiation Date</t>
  </si>
  <si>
    <t>Oct. 30,
		2015</t>
  </si>
  <si>
    <t>Maximum amount outstanding</t>
  </si>
  <si>
    <t>Average amount outstanding</t>
  </si>
  <si>
    <t>Weighted-average interest rate</t>
  </si>
  <si>
    <t>2.90%</t>
  </si>
  <si>
    <t>Debt covenants, Maximum leverage ratio</t>
  </si>
  <si>
    <t>1.10%</t>
  </si>
  <si>
    <t>Debt covenants, Minimum tangible net worth</t>
  </si>
  <si>
    <t>Debt covenants, Maximum capital expenditures</t>
  </si>
  <si>
    <t>Fixed charge coverage ratio</t>
  </si>
  <si>
    <t>Total available borrowings</t>
  </si>
  <si>
    <t>Debt covenants, EBITDA</t>
  </si>
  <si>
    <t>Capital expenditures</t>
  </si>
  <si>
    <t>Federal Funds Effective Swap Rate</t>
  </si>
  <si>
    <t>Basis spread on variable rate</t>
  </si>
  <si>
    <t>0.50%</t>
  </si>
  <si>
    <t>Minimum [Member] | London Interbank Offered Rate (LIBOR)</t>
  </si>
  <si>
    <t>1.50%</t>
  </si>
  <si>
    <t>Minimum [Member] | Adjusted London Interbank Offered Rate L I B O R</t>
  </si>
  <si>
    <t>Maximum [Member] | London Interbank Offered Rate (LIBOR)</t>
  </si>
  <si>
    <t>2.00%</t>
  </si>
  <si>
    <t>Maximum [Member] | Adjusted London Interbank Offered Rate L I B O R</t>
  </si>
  <si>
    <t>1.00%</t>
  </si>
  <si>
    <t>Credit and Security Agreement [Member]</t>
  </si>
  <si>
    <t>Revolving credit facility, term</t>
  </si>
  <si>
    <t>3 years</t>
  </si>
  <si>
    <t>Line of Credit Facility, Maximum Borrowing Capacity</t>
  </si>
  <si>
    <t>Line of credit facility, expiration date</t>
  </si>
  <si>
    <t>2020-12</t>
  </si>
  <si>
    <t>Letters of Credit [Member]</t>
  </si>
  <si>
    <t>Swing Line Loans [Member]</t>
  </si>
  <si>
    <t>Accumulated Other Comprehensive Loss - Schedule of Accumulated Other Comprehensive Loss (Details) - USD ($) $ in Thousands</t>
  </si>
  <si>
    <t>Accumulated Other Comprehensive Income Loss Net Of Tax [Abstract]</t>
  </si>
  <si>
    <t>Foreign currency, net of tax of $167 in 2018, and $0 in 2017</t>
  </si>
  <si>
    <t>Pension loss, net of tax of $510 in 2018, and $527 in 2017</t>
  </si>
  <si>
    <t>Accumulated Other Comprehensive Loss - Schedule of Accumulated Other Comprehensive Loss (Parenthetical) (Details) - USD ($) $ in Thousands</t>
  </si>
  <si>
    <t>Foreign currency, tax</t>
  </si>
  <si>
    <t>Tax on pension loss</t>
  </si>
  <si>
    <t>Accumulated Other Comprehensive Loss - Schedule of Net Benefit Costs (Details) - USD ($) $ in Thousands</t>
  </si>
  <si>
    <t>Postemployment Benefits [Abstract]</t>
  </si>
  <si>
    <t>Amortization of actuarial losses</t>
  </si>
  <si>
    <t>Income tax</t>
  </si>
  <si>
    <t>Net of tax</t>
  </si>
  <si>
    <t>Income Taxes - Additional Information (Details) - USD ($) $ in Millions</t>
  </si>
  <si>
    <t>Income Taxes Disclosure [Line Items]</t>
  </si>
  <si>
    <t>Effective income tax rate</t>
  </si>
  <si>
    <t>27.80%</t>
  </si>
  <si>
    <t>33.30%</t>
  </si>
  <si>
    <t>26.10%</t>
  </si>
  <si>
    <t>38.50%</t>
  </si>
  <si>
    <t>Effective income tax rate reconciliation, at federal statutory income tax rate, percent</t>
  </si>
  <si>
    <t>21.00%</t>
  </si>
  <si>
    <t>34.00%</t>
  </si>
  <si>
    <t>Deferred tax balance recorded</t>
  </si>
  <si>
    <t>35.00%</t>
  </si>
  <si>
    <t>Deferred Compensation and Other Benefits - Schedule of Net Periodic Pension Cost (Details) - Deferred Compensation and Other Benefits [Member] - Executive Officer [Member] - USD ($) $ in Thousands</t>
  </si>
  <si>
    <t>Defined Benefit Plan Disclosure [Line Items]</t>
  </si>
  <si>
    <t>Service cost</t>
  </si>
  <si>
    <t>Interest cost</t>
  </si>
  <si>
    <t>Expected return on asset</t>
  </si>
  <si>
    <t>Amortization of actuarial loss</t>
  </si>
  <si>
    <t>Net periodic pension cost</t>
  </si>
  <si>
    <t>Deferred Compensation and Other Benefits - Additional Information (Details) - USD ($) $ in Thousands</t>
  </si>
  <si>
    <t>Mar. 31, 2017</t>
  </si>
  <si>
    <t>ESBP [Member]</t>
  </si>
  <si>
    <t>Deferred Compensation Text Details [Line Items]</t>
  </si>
  <si>
    <t>Benefit payments</t>
  </si>
  <si>
    <t>Estimated 2018 future employer contributions</t>
  </si>
  <si>
    <t>NDBP [Member]</t>
  </si>
  <si>
    <t>Targeted minimum return</t>
  </si>
  <si>
    <t>4.00%</t>
  </si>
  <si>
    <t>Guaranteed return</t>
  </si>
  <si>
    <t>Employer contributions</t>
  </si>
  <si>
    <t>BDBP [Member]</t>
  </si>
  <si>
    <t>Benefit plan, employer contributions</t>
  </si>
  <si>
    <t>BDBP [Member] | Maximum [Member]</t>
  </si>
  <si>
    <t>Key Employee Non Qualified Deferred Compensation Plan [Member]</t>
  </si>
  <si>
    <t>Non Employee Director Deferred Compensation Plan [Member]</t>
  </si>
  <si>
    <t>Deferred Compensation and Other Benefits - Schedule of Change in Fair Value of Plan Assets for NDBP (Details) - NDBP [Member] - USD ($) $ in Thousands</t>
  </si>
  <si>
    <t>Reconciliation of Fair Value of Plan Assets</t>
  </si>
  <si>
    <t>Fair value of plan assets at beginning of period</t>
  </si>
  <si>
    <t>Return on plan assets</t>
  </si>
  <si>
    <t>Benefits paid</t>
  </si>
  <si>
    <t>Effect of exchange rate changes</t>
  </si>
  <si>
    <t>Fair value of plan assets at end of quarter</t>
  </si>
  <si>
    <t>Equity-based Compensation - Additional Information (Details) $ / shares in Units, $ in Millions</t>
  </si>
  <si>
    <t>Jun. 29, 2018$ / sharesshares</t>
  </si>
  <si>
    <t>Mar. 30, 2018USD ($)Executive$ / sharesshares</t>
  </si>
  <si>
    <t>Jun. 30, 2017shares</t>
  </si>
  <si>
    <t>Mar. 31, 2017shares</t>
  </si>
  <si>
    <t>Share Based Compensation Arrangement By Share Based Payment Award [Line Items]</t>
  </si>
  <si>
    <t>Restricted stock and stock units, granted</t>
  </si>
  <si>
    <t>Employee Stock Option [Member] | 2010 Equity Award Plan [Member]</t>
  </si>
  <si>
    <t>Expected volatility</t>
  </si>
  <si>
    <t>Expected dividend yield</t>
  </si>
  <si>
    <t>0.00%</t>
  </si>
  <si>
    <t>Risk-free rate of return</t>
  </si>
  <si>
    <t>2.40%</t>
  </si>
  <si>
    <t>Stock options granted</t>
  </si>
  <si>
    <t>Stock options granted, fair value | $ / shares</t>
  </si>
  <si>
    <t>Stock option vest, fair value | $ / shares</t>
  </si>
  <si>
    <t>Expected term</t>
  </si>
  <si>
    <t>3 years 8 months 12 days</t>
  </si>
  <si>
    <t>Board of Directors [Member]</t>
  </si>
  <si>
    <t>Performance Shares [Member]</t>
  </si>
  <si>
    <t>Increase in stock price | $ / shares</t>
  </si>
  <si>
    <t>Vesting period</t>
  </si>
  <si>
    <t>34.50%</t>
  </si>
  <si>
    <t>2.47%</t>
  </si>
  <si>
    <t>Granted units | Executive</t>
  </si>
  <si>
    <t>Stock option fair value vested | $</t>
  </si>
  <si>
    <t>Stock option fair value vesting period</t>
  </si>
  <si>
    <t>Performance Shares [Member] | Stock Vesting, One Year From Grant Date [Member]</t>
  </si>
  <si>
    <t>Percentage of shares to be increased before vesting period</t>
  </si>
  <si>
    <t>50.00%</t>
  </si>
  <si>
    <t>Shares performance period</t>
  </si>
  <si>
    <t>30 days</t>
  </si>
  <si>
    <t>Shares vesting percentage</t>
  </si>
  <si>
    <t>Derived services period</t>
  </si>
  <si>
    <t>1 year 3 months 3 days</t>
  </si>
  <si>
    <t>Performance Shares [Member] | Stock Vesting, One Year From Grant Date [Member] | Binomial Model [Member]</t>
  </si>
  <si>
    <t>Share price to be increased before vesting period | $ / shares</t>
  </si>
  <si>
    <t>Performance Shares [Member] | Stock Vesting, Two Year From Grant Date [Member]</t>
  </si>
  <si>
    <t>1 year 10 months 6 days</t>
  </si>
  <si>
    <t>Performance Shares [Member] | Stock Vesting, Two Year From Grant Date [Member] | Binomial Model [Member]</t>
  </si>
  <si>
    <t>Non Performance Shares [Member] | Vesting Period of 3 Years [Member]</t>
  </si>
  <si>
    <t>33.00%</t>
  </si>
  <si>
    <t>Non Performance Shares [Member] | Remaining Shares [Member]</t>
  </si>
  <si>
    <t>Non Performance Shares [Member] | Remaining Shares [Member] | Vesting Period of 4 Years [Member]</t>
  </si>
  <si>
    <t>Non Performance Shares [Member] | Stock Vesting, One Year From Grant Date [Member]</t>
  </si>
  <si>
    <t>Non Performance Shares [Member] | Stock Vesting, One Year From Grant Date [Member] | Vesting Period of 3 Years [Member]</t>
  </si>
  <si>
    <t>Non Performance Shares [Member] | Stock Vesting, One Year From Grant Date [Member] | Vesting Period of 4 Years [Member]</t>
  </si>
  <si>
    <t>25.00%</t>
  </si>
  <si>
    <t>Non Performance Shares [Member] | Stock Vesting, Two Year From Grant Date [Member]</t>
  </si>
  <si>
    <t>4 years</t>
  </si>
  <si>
    <t>Non Performance Shares [Member] | Stock Vesting, Two Year From Grant Date [Member] | Vesting Period of 3 Years [Member]</t>
  </si>
  <si>
    <t>Non Performance Shares [Member] | Stock Vesting, Two Year From Grant Date [Member] | Vesting Period of 4 Years [Member]</t>
  </si>
  <si>
    <t>Non Performance Shares [Member] | Stock Vesting, Three Year From Grant Date [Member] | Vesting Period of 3 Years [Member]</t>
  </si>
  <si>
    <t>Non Performance Shares [Member] | Stock Vesting, Three Year From Grant Date [Member] | Vesting Period of 4 Years [Member]</t>
  </si>
  <si>
    <t>Non Performance Shares [Member] | Stock Vesting, Four Year From Grant Date [Member] | Vesting Period of 4 Years [Member]</t>
  </si>
  <si>
    <t>2017 Grants [Member]</t>
  </si>
  <si>
    <t>Treasury Stock - Additional Information (Details) - USD ($)</t>
  </si>
  <si>
    <t>Apr. 20, 2018</t>
  </si>
  <si>
    <t>Equity Class Of Treasury Stock [Line Items]</t>
  </si>
  <si>
    <t>Stock repurchase program, authorized amount</t>
  </si>
  <si>
    <t>Stock repurchase program, period</t>
  </si>
  <si>
    <t>Additional stock repurchase program, authorized amount</t>
  </si>
  <si>
    <t>Treasury stock purchase, shares</t>
  </si>
  <si>
    <t>Shares authorized to repurchase, remaining amount</t>
  </si>
  <si>
    <t>Issued treasury stock, shares</t>
  </si>
  <si>
    <t>Dutch Auction Tender Offer [Member] | Maximum [Member]</t>
  </si>
  <si>
    <t>Percentage of repurchase of common stock</t>
  </si>
  <si>
    <t>10.00%</t>
  </si>
  <si>
    <t>Dutch Auction Tender Offer [Member] | Common Stock [Member]</t>
  </si>
  <si>
    <t>Purchase price per share</t>
  </si>
  <si>
    <t>Aggregate cost of shares repurchased excluding fees and expenses</t>
  </si>
  <si>
    <t>Significant Customers - Additional Information (Details) $ in Thousands</t>
  </si>
  <si>
    <t>Jun. 29, 2018USD ($)Customer</t>
  </si>
  <si>
    <t>Jun. 30, 2017USD ($)Customer</t>
  </si>
  <si>
    <t>Segment Reporting Information [Line Items]</t>
  </si>
  <si>
    <t>Accounts receivable, net</t>
  </si>
  <si>
    <t>Number of major customer | Customer</t>
  </si>
  <si>
    <t>Customer Concentration Risk [Member] | Sales Revenue, Services, Net [Member]</t>
  </si>
  <si>
    <t>IBM [Member]</t>
  </si>
  <si>
    <t>Extended period of services agreement</t>
  </si>
  <si>
    <t>Services agreement expiration date</t>
  </si>
  <si>
    <t>Dec. 31,
		2019</t>
  </si>
  <si>
    <t>IBM [Member] | Customer Concentration Risk [Member] | Sales Revenue, Services, Net [Member]</t>
  </si>
  <si>
    <t>23.60%</t>
  </si>
  <si>
    <t>23.20%</t>
  </si>
  <si>
    <t>SDI [Member]</t>
  </si>
  <si>
    <t>SDI [Member] | Customer Concentration Risk [Member] | Sales Revenue, Services, Net [Member]</t>
  </si>
  <si>
    <t>7.40%</t>
  </si>
  <si>
    <t>12.50%</t>
  </si>
  <si>
    <t>7.60%</t>
  </si>
  <si>
    <t>12.30%</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0_);_(&quot;€ &quot;(#,##0.0)" numFmtId="167"/>
    <numFmt formatCode="#,##0.0000_);(#,##0.0000)" numFmtId="168"/>
    <numFmt formatCode="#,##0.0_);(#,##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23111</v>
      </c>
    </row>
    <row r="12" spans="1:3">
      <c r="A12" s="4" t="s">
        <v>19</v>
      </c>
      <c r="B12" s="4" t="s">
        <v>20</v>
      </c>
    </row>
    <row r="13" spans="1:3">
      <c r="A13" s="4" t="s">
        <v>21</v>
      </c>
      <c r="B13" s="4" t="s">
        <v>22</v>
      </c>
    </row>
    <row r="14" spans="1:3">
      <c r="A14" s="4" t="s">
        <v>23</v>
      </c>
      <c r="C14" s="5" t="n">
        <v>144712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4</v>
      </c>
      <c r="B1" s="2" t="s">
        <v>1</v>
      </c>
    </row>
    <row r="2" spans="1:2">
      <c r="B2" s="2" t="s">
        <v>2</v>
      </c>
    </row>
    <row r="3" spans="1:2">
      <c r="A3" s="3" t="s">
        <v>144</v>
      </c>
    </row>
    <row r="4" spans="1:2">
      <c r="A4" s="4" t="s">
        <v>6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92667</v>
      </c>
      <c r="C4" s="7" t="n">
        <v>75521</v>
      </c>
      <c r="D4" s="7" t="n">
        <v>175380</v>
      </c>
      <c r="E4" s="7" t="n">
        <v>152527</v>
      </c>
    </row>
    <row r="5" spans="1:5">
      <c r="A5" s="4" t="s">
        <v>29</v>
      </c>
      <c r="B5" s="5" t="n">
        <v>74999</v>
      </c>
      <c r="C5" s="5" t="n">
        <v>61864</v>
      </c>
      <c r="D5" s="5" t="n">
        <v>141873</v>
      </c>
      <c r="E5" s="5" t="n">
        <v>124641</v>
      </c>
    </row>
    <row r="6" spans="1:5">
      <c r="A6" s="4" t="s">
        <v>30</v>
      </c>
      <c r="B6" s="5" t="n">
        <v>16023</v>
      </c>
      <c r="C6" s="5" t="n">
        <v>12845</v>
      </c>
      <c r="D6" s="5" t="n">
        <v>31279</v>
      </c>
      <c r="E6" s="5" t="n">
        <v>25674</v>
      </c>
    </row>
    <row r="7" spans="1:5">
      <c r="A7" s="4" t="s">
        <v>31</v>
      </c>
      <c r="B7" s="5" t="n">
        <v>1645</v>
      </c>
      <c r="C7" s="5" t="n">
        <v>812</v>
      </c>
      <c r="D7" s="5" t="n">
        <v>2228</v>
      </c>
      <c r="E7" s="5" t="n">
        <v>2212</v>
      </c>
    </row>
    <row r="8" spans="1:5">
      <c r="A8" s="4" t="s">
        <v>32</v>
      </c>
      <c r="B8" s="5" t="n">
        <v>7</v>
      </c>
      <c r="C8" s="5" t="n">
        <v>11</v>
      </c>
      <c r="D8" s="5" t="n">
        <v>159</v>
      </c>
      <c r="E8" s="5" t="n">
        <v>53</v>
      </c>
    </row>
    <row r="9" spans="1:5">
      <c r="A9" s="4" t="s">
        <v>33</v>
      </c>
      <c r="B9" s="5" t="n">
        <v>349</v>
      </c>
      <c r="C9" s="5" t="n">
        <v>173</v>
      </c>
      <c r="D9" s="5" t="n">
        <v>555</v>
      </c>
      <c r="E9" s="5" t="n">
        <v>338</v>
      </c>
    </row>
    <row r="10" spans="1:5">
      <c r="A10" s="4" t="s">
        <v>34</v>
      </c>
      <c r="B10" s="5" t="n">
        <v>1303</v>
      </c>
      <c r="C10" s="5" t="n">
        <v>650</v>
      </c>
      <c r="D10" s="5" t="n">
        <v>1832</v>
      </c>
      <c r="E10" s="5" t="n">
        <v>1927</v>
      </c>
    </row>
    <row r="11" spans="1:5">
      <c r="A11" s="4" t="s">
        <v>35</v>
      </c>
      <c r="B11" s="5" t="n">
        <v>363</v>
      </c>
      <c r="C11" s="5" t="n">
        <v>216</v>
      </c>
      <c r="D11" s="5" t="n">
        <v>478</v>
      </c>
      <c r="E11" s="5" t="n">
        <v>742</v>
      </c>
    </row>
    <row r="12" spans="1:5">
      <c r="A12" s="4" t="s">
        <v>36</v>
      </c>
      <c r="B12" s="7" t="n">
        <v>940</v>
      </c>
      <c r="C12" s="7" t="n">
        <v>434</v>
      </c>
      <c r="D12" s="7" t="n">
        <v>1354</v>
      </c>
      <c r="E12" s="7" t="n">
        <v>1185</v>
      </c>
    </row>
    <row r="13" spans="1:5">
      <c r="A13" s="3" t="s">
        <v>37</v>
      </c>
    </row>
    <row r="14" spans="1:5">
      <c r="A14" s="4" t="s">
        <v>38</v>
      </c>
      <c r="B14" s="8" t="n">
        <v>0.07000000000000001</v>
      </c>
      <c r="C14" s="8" t="n">
        <v>0.03</v>
      </c>
      <c r="D14" s="8" t="n">
        <v>0.1</v>
      </c>
      <c r="E14" s="8" t="n">
        <v>0.08</v>
      </c>
    </row>
    <row r="15" spans="1:5">
      <c r="A15" s="4" t="s">
        <v>39</v>
      </c>
      <c r="B15" s="8" t="n">
        <v>0.07000000000000001</v>
      </c>
      <c r="C15" s="8" t="n">
        <v>0.03</v>
      </c>
      <c r="D15" s="8" t="n">
        <v>0.09</v>
      </c>
      <c r="E15" s="8" t="n">
        <v>0.08</v>
      </c>
    </row>
    <row r="16" spans="1:5">
      <c r="A16" s="3" t="s">
        <v>40</v>
      </c>
    </row>
    <row r="17" spans="1:5">
      <c r="A17" s="4" t="s">
        <v>38</v>
      </c>
      <c r="B17" s="5" t="n">
        <v>13756</v>
      </c>
      <c r="C17" s="5" t="n">
        <v>15142</v>
      </c>
      <c r="D17" s="5" t="n">
        <v>14217</v>
      </c>
      <c r="E17" s="5" t="n">
        <v>15219</v>
      </c>
    </row>
    <row r="18" spans="1:5">
      <c r="A18" s="4" t="s">
        <v>39</v>
      </c>
      <c r="B18" s="5" t="n">
        <v>14453</v>
      </c>
      <c r="C18" s="5" t="n">
        <v>15479</v>
      </c>
      <c r="D18" s="5" t="n">
        <v>14871</v>
      </c>
      <c r="E18" s="5" t="n">
        <v>1545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5"/>
    <col customWidth="1" max="2" min="2" width="80"/>
  </cols>
  <sheetData>
    <row r="1" spans="1:2">
      <c r="A1" s="1" t="s">
        <v>168</v>
      </c>
      <c r="B1" s="2" t="s">
        <v>1</v>
      </c>
    </row>
    <row r="2" spans="1:2">
      <c r="B2" s="2" t="s">
        <v>2</v>
      </c>
    </row>
    <row r="3" spans="1:2">
      <c r="A3" s="3" t="s">
        <v>136</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85</v>
      </c>
      <c r="B12" s="4" t="s">
        <v>186</v>
      </c>
    </row>
    <row r="13" spans="1:2">
      <c r="A13" s="4" t="s">
        <v>187</v>
      </c>
      <c r="B13" s="4" t="s">
        <v>188</v>
      </c>
    </row>
    <row r="14" spans="1:2">
      <c r="A14" s="4" t="s">
        <v>189</v>
      </c>
      <c r="B14" s="4" t="s">
        <v>190</v>
      </c>
    </row>
    <row r="15" spans="1:2">
      <c r="A15" s="4" t="s">
        <v>191</v>
      </c>
      <c r="B15" s="4" t="s">
        <v>192</v>
      </c>
    </row>
    <row r="16" spans="1:2">
      <c r="A16" s="4" t="s">
        <v>61</v>
      </c>
      <c r="B16" s="4" t="s">
        <v>193</v>
      </c>
    </row>
    <row r="17" spans="1:2">
      <c r="A17" s="4" t="s">
        <v>194</v>
      </c>
      <c r="B17" s="4" t="s">
        <v>195</v>
      </c>
    </row>
    <row r="18" spans="1:2">
      <c r="A18" s="4" t="s">
        <v>196</v>
      </c>
      <c r="B18"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36</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39</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142</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v>
      </c>
    </row>
    <row r="3" spans="1:2">
      <c r="A3" s="3" t="s">
        <v>150</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156</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33</v>
      </c>
      <c r="B1" s="2" t="s">
        <v>25</v>
      </c>
      <c r="D1" s="2" t="s">
        <v>1</v>
      </c>
    </row>
    <row r="2" spans="1:5">
      <c r="B2" s="2" t="s">
        <v>2</v>
      </c>
      <c r="C2" s="2" t="s">
        <v>26</v>
      </c>
      <c r="D2" s="2" t="s">
        <v>2</v>
      </c>
      <c r="E2" s="2" t="s">
        <v>26</v>
      </c>
    </row>
    <row r="3" spans="1:5">
      <c r="A3" s="3" t="s">
        <v>234</v>
      </c>
    </row>
    <row r="4" spans="1:5">
      <c r="A4" s="4" t="s">
        <v>235</v>
      </c>
      <c r="B4" s="4" t="s">
        <v>236</v>
      </c>
      <c r="C4" s="4" t="s">
        <v>236</v>
      </c>
      <c r="D4" s="4" t="s">
        <v>237</v>
      </c>
      <c r="E4" s="4" t="s">
        <v>23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238</v>
      </c>
      <c r="B1" s="2" t="s">
        <v>1</v>
      </c>
    </row>
    <row r="2" spans="1:2">
      <c r="B2" s="2" t="s">
        <v>239</v>
      </c>
    </row>
    <row r="3" spans="1:2">
      <c r="A3" s="3" t="s">
        <v>136</v>
      </c>
    </row>
    <row r="4" spans="1:2">
      <c r="A4" s="4" t="s">
        <v>240</v>
      </c>
      <c r="B4" s="5" t="n">
        <v>1</v>
      </c>
    </row>
    <row r="5" spans="1:2">
      <c r="A5" s="4" t="s">
        <v>241</v>
      </c>
      <c r="B5" s="5" t="n">
        <v>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2</v>
      </c>
      <c r="B1" s="2" t="s">
        <v>25</v>
      </c>
      <c r="D1" s="2" t="s">
        <v>1</v>
      </c>
    </row>
    <row r="2" spans="1:5">
      <c r="B2" s="2" t="s">
        <v>2</v>
      </c>
      <c r="C2" s="2" t="s">
        <v>26</v>
      </c>
      <c r="D2" s="2" t="s">
        <v>2</v>
      </c>
      <c r="E2" s="2" t="s">
        <v>26</v>
      </c>
    </row>
    <row r="3" spans="1:5">
      <c r="A3" s="3" t="s">
        <v>243</v>
      </c>
    </row>
    <row r="4" spans="1:5">
      <c r="A4" s="4" t="s">
        <v>244</v>
      </c>
      <c r="B4" s="4" t="s">
        <v>245</v>
      </c>
      <c r="C4" s="4" t="s">
        <v>245</v>
      </c>
      <c r="D4" s="4" t="s">
        <v>245</v>
      </c>
      <c r="E4" s="4" t="s">
        <v>245</v>
      </c>
    </row>
    <row r="5" spans="1:5">
      <c r="A5" s="4" t="s">
        <v>246</v>
      </c>
    </row>
    <row r="6" spans="1:5">
      <c r="A6" s="3" t="s">
        <v>243</v>
      </c>
    </row>
    <row r="7" spans="1:5">
      <c r="A7" s="4" t="s">
        <v>244</v>
      </c>
      <c r="B7" s="4" t="s">
        <v>247</v>
      </c>
      <c r="C7" s="4" t="s">
        <v>248</v>
      </c>
      <c r="D7" s="4" t="s">
        <v>249</v>
      </c>
      <c r="E7" s="4" t="s">
        <v>250</v>
      </c>
    </row>
    <row r="8" spans="1:5">
      <c r="A8" s="4" t="s">
        <v>251</v>
      </c>
    </row>
    <row r="9" spans="1:5">
      <c r="A9" s="3" t="s">
        <v>243</v>
      </c>
    </row>
    <row r="10" spans="1:5">
      <c r="A10" s="4" t="s">
        <v>244</v>
      </c>
      <c r="B10" s="4" t="s">
        <v>252</v>
      </c>
      <c r="C10" s="4" t="s">
        <v>253</v>
      </c>
      <c r="D10" s="4" t="s">
        <v>254</v>
      </c>
      <c r="E10" s="4" t="s">
        <v>25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25</v>
      </c>
      <c r="D1" s="2" t="s">
        <v>1</v>
      </c>
    </row>
    <row r="2" spans="1:5">
      <c r="B2" s="2" t="s">
        <v>2</v>
      </c>
      <c r="C2" s="2" t="s">
        <v>26</v>
      </c>
      <c r="D2" s="2" t="s">
        <v>2</v>
      </c>
      <c r="E2" s="2" t="s">
        <v>26</v>
      </c>
    </row>
    <row r="3" spans="1:5">
      <c r="A3" s="3" t="s">
        <v>257</v>
      </c>
    </row>
    <row r="4" spans="1:5">
      <c r="A4" s="4" t="s">
        <v>258</v>
      </c>
      <c r="B4" s="4" t="s">
        <v>245</v>
      </c>
      <c r="C4" s="4" t="s">
        <v>245</v>
      </c>
      <c r="D4" s="4" t="s">
        <v>245</v>
      </c>
      <c r="E4" s="4" t="s">
        <v>245</v>
      </c>
    </row>
    <row r="5" spans="1:5">
      <c r="A5" s="4" t="s">
        <v>259</v>
      </c>
    </row>
    <row r="6" spans="1:5">
      <c r="A6" s="3" t="s">
        <v>257</v>
      </c>
    </row>
    <row r="7" spans="1:5">
      <c r="A7" s="4" t="s">
        <v>258</v>
      </c>
      <c r="B7" s="4" t="s">
        <v>260</v>
      </c>
      <c r="C7" s="4" t="s">
        <v>261</v>
      </c>
      <c r="D7" s="4" t="s">
        <v>262</v>
      </c>
      <c r="E7" s="4" t="s">
        <v>263</v>
      </c>
    </row>
    <row r="8" spans="1:5">
      <c r="A8" s="4" t="s">
        <v>264</v>
      </c>
    </row>
    <row r="9" spans="1:5">
      <c r="A9" s="3" t="s">
        <v>257</v>
      </c>
    </row>
    <row r="10" spans="1:5">
      <c r="A10" s="4" t="s">
        <v>258</v>
      </c>
      <c r="B10" s="4" t="s">
        <v>265</v>
      </c>
      <c r="C10" s="4" t="s">
        <v>266</v>
      </c>
      <c r="D10" s="4" t="s">
        <v>267</v>
      </c>
      <c r="E10" s="4" t="s">
        <v>268</v>
      </c>
    </row>
    <row r="11" spans="1:5">
      <c r="A11" s="4" t="s">
        <v>269</v>
      </c>
    </row>
    <row r="12" spans="1:5">
      <c r="A12" s="3" t="s">
        <v>257</v>
      </c>
    </row>
    <row r="13" spans="1:5">
      <c r="A13" s="4" t="s">
        <v>258</v>
      </c>
      <c r="B13" s="4" t="s">
        <v>270</v>
      </c>
      <c r="C13" s="4" t="s">
        <v>271</v>
      </c>
      <c r="D13" s="4" t="s">
        <v>272</v>
      </c>
      <c r="E13" s="4" t="s">
        <v>273</v>
      </c>
    </row>
    <row r="14" spans="1:5">
      <c r="A14" s="4" t="s">
        <v>274</v>
      </c>
    </row>
    <row r="15" spans="1:5">
      <c r="A15" s="3" t="s">
        <v>257</v>
      </c>
    </row>
    <row r="16" spans="1:5">
      <c r="A16" s="4" t="s">
        <v>258</v>
      </c>
      <c r="B16" s="4" t="s">
        <v>275</v>
      </c>
      <c r="C16" s="4" t="s">
        <v>276</v>
      </c>
      <c r="D16" s="4" t="s">
        <v>277</v>
      </c>
      <c r="E16" s="4" t="s">
        <v>278</v>
      </c>
    </row>
    <row r="17" spans="1:5">
      <c r="A17" s="4" t="s">
        <v>279</v>
      </c>
    </row>
    <row r="18" spans="1:5">
      <c r="A18" s="3" t="s">
        <v>257</v>
      </c>
    </row>
    <row r="19" spans="1:5">
      <c r="A19" s="4" t="s">
        <v>258</v>
      </c>
      <c r="B19" s="4" t="s">
        <v>280</v>
      </c>
      <c r="C19" s="4" t="s">
        <v>281</v>
      </c>
      <c r="D19" s="4" t="s">
        <v>282</v>
      </c>
      <c r="E19" s="4" t="s">
        <v>282</v>
      </c>
    </row>
    <row r="20" spans="1:5">
      <c r="A20" s="4" t="s">
        <v>283</v>
      </c>
    </row>
    <row r="21" spans="1:5">
      <c r="A21" s="3" t="s">
        <v>257</v>
      </c>
    </row>
    <row r="22" spans="1:5">
      <c r="A22" s="4" t="s">
        <v>258</v>
      </c>
      <c r="B22" s="4" t="s">
        <v>284</v>
      </c>
      <c r="C22" s="4" t="s">
        <v>285</v>
      </c>
      <c r="D22" s="4" t="s">
        <v>286</v>
      </c>
      <c r="E22" s="4" t="s">
        <v>28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v>
      </c>
      <c r="B1" s="2" t="s">
        <v>25</v>
      </c>
      <c r="D1" s="2" t="s">
        <v>1</v>
      </c>
    </row>
    <row r="2" spans="1:5">
      <c r="B2" s="2" t="s">
        <v>2</v>
      </c>
      <c r="C2" s="2" t="s">
        <v>26</v>
      </c>
      <c r="D2" s="2" t="s">
        <v>2</v>
      </c>
      <c r="E2" s="2" t="s">
        <v>26</v>
      </c>
    </row>
    <row r="3" spans="1:5">
      <c r="A3" s="3" t="s">
        <v>42</v>
      </c>
    </row>
    <row r="4" spans="1:5">
      <c r="A4" s="4" t="s">
        <v>43</v>
      </c>
      <c r="B4" s="7" t="n">
        <v>940</v>
      </c>
      <c r="C4" s="7" t="n">
        <v>434</v>
      </c>
      <c r="D4" s="7" t="n">
        <v>1354</v>
      </c>
      <c r="E4" s="7" t="n">
        <v>1185</v>
      </c>
    </row>
    <row r="5" spans="1:5">
      <c r="A5" s="4" t="s">
        <v>44</v>
      </c>
      <c r="B5" s="5" t="n">
        <v>-1829</v>
      </c>
      <c r="C5" s="5" t="n">
        <v>1215</v>
      </c>
      <c r="D5" s="5" t="n">
        <v>-1149</v>
      </c>
      <c r="E5" s="5" t="n">
        <v>1479</v>
      </c>
    </row>
    <row r="6" spans="1:5">
      <c r="A6" s="4" t="s">
        <v>45</v>
      </c>
      <c r="B6" s="5" t="n">
        <v>503</v>
      </c>
      <c r="C6" s="5" t="n">
        <v>-445</v>
      </c>
      <c r="D6" s="5" t="n">
        <v>270</v>
      </c>
      <c r="E6" s="5" t="n">
        <v>-513</v>
      </c>
    </row>
    <row r="7" spans="1:5">
      <c r="A7" s="4" t="s">
        <v>46</v>
      </c>
      <c r="B7" s="5" t="n">
        <v>-1326</v>
      </c>
      <c r="C7" s="5" t="n">
        <v>770</v>
      </c>
      <c r="D7" s="5" t="n">
        <v>-879</v>
      </c>
      <c r="E7" s="5" t="n">
        <v>966</v>
      </c>
    </row>
    <row r="8" spans="1:5">
      <c r="A8" s="4" t="s">
        <v>47</v>
      </c>
      <c r="B8" s="7" t="n">
        <v>-386</v>
      </c>
      <c r="C8" s="7" t="n">
        <v>1204</v>
      </c>
      <c r="D8" s="7" t="n">
        <v>475</v>
      </c>
      <c r="E8" s="7" t="n">
        <v>215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25</v>
      </c>
      <c r="D1" s="2" t="s">
        <v>1</v>
      </c>
    </row>
    <row r="2" spans="1:5">
      <c r="B2" s="2" t="s">
        <v>2</v>
      </c>
      <c r="C2" s="2" t="s">
        <v>26</v>
      </c>
      <c r="D2" s="2" t="s">
        <v>2</v>
      </c>
      <c r="E2" s="2" t="s">
        <v>26</v>
      </c>
    </row>
    <row r="3" spans="1:5">
      <c r="A3" s="3" t="s">
        <v>289</v>
      </c>
    </row>
    <row r="4" spans="1:5">
      <c r="A4" s="4" t="s">
        <v>290</v>
      </c>
      <c r="B4" s="4" t="s">
        <v>245</v>
      </c>
      <c r="C4" s="4" t="s">
        <v>245</v>
      </c>
      <c r="D4" s="4" t="s">
        <v>245</v>
      </c>
      <c r="E4" s="4" t="s">
        <v>245</v>
      </c>
    </row>
    <row r="5" spans="1:5">
      <c r="A5" s="4" t="s">
        <v>291</v>
      </c>
    </row>
    <row r="6" spans="1:5">
      <c r="A6" s="3" t="s">
        <v>289</v>
      </c>
    </row>
    <row r="7" spans="1:5">
      <c r="A7" s="4" t="s">
        <v>290</v>
      </c>
      <c r="B7" s="4" t="s">
        <v>292</v>
      </c>
      <c r="C7" s="4" t="s">
        <v>293</v>
      </c>
      <c r="D7" s="4" t="s">
        <v>294</v>
      </c>
      <c r="E7" s="4" t="s">
        <v>293</v>
      </c>
    </row>
    <row r="8" spans="1:5">
      <c r="A8" s="4" t="s">
        <v>295</v>
      </c>
    </row>
    <row r="9" spans="1:5">
      <c r="A9" s="3" t="s">
        <v>289</v>
      </c>
    </row>
    <row r="10" spans="1:5">
      <c r="A10" s="4" t="s">
        <v>290</v>
      </c>
      <c r="B10" s="4" t="s">
        <v>296</v>
      </c>
      <c r="C10" s="4" t="s">
        <v>287</v>
      </c>
      <c r="D10" s="4" t="s">
        <v>297</v>
      </c>
      <c r="E10" s="4" t="s">
        <v>285</v>
      </c>
    </row>
    <row r="11" spans="1:5">
      <c r="A11" s="4" t="s">
        <v>298</v>
      </c>
    </row>
    <row r="12" spans="1:5">
      <c r="A12" s="3" t="s">
        <v>289</v>
      </c>
    </row>
    <row r="13" spans="1:5">
      <c r="A13" s="4" t="s">
        <v>290</v>
      </c>
      <c r="B13" s="4" t="s">
        <v>299</v>
      </c>
      <c r="C13" s="4" t="s">
        <v>300</v>
      </c>
      <c r="D13" s="4" t="s">
        <v>301</v>
      </c>
      <c r="E13" s="4" t="s">
        <v>30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25</v>
      </c>
      <c r="D1" s="2" t="s">
        <v>1</v>
      </c>
    </row>
    <row r="2" spans="1:5">
      <c r="B2" s="2" t="s">
        <v>2</v>
      </c>
      <c r="C2" s="2" t="s">
        <v>26</v>
      </c>
      <c r="D2" s="2" t="s">
        <v>2</v>
      </c>
      <c r="E2" s="2" t="s">
        <v>26</v>
      </c>
    </row>
    <row r="3" spans="1:5">
      <c r="A3" s="3" t="s">
        <v>304</v>
      </c>
    </row>
    <row r="4" spans="1:5">
      <c r="A4" s="4" t="s">
        <v>28</v>
      </c>
      <c r="B4" s="7" t="n">
        <v>92667</v>
      </c>
      <c r="C4" s="7" t="n">
        <v>75521</v>
      </c>
      <c r="D4" s="7" t="n">
        <v>175380</v>
      </c>
      <c r="E4" s="7" t="n">
        <v>152527</v>
      </c>
    </row>
    <row r="5" spans="1:5">
      <c r="A5" s="4" t="s">
        <v>305</v>
      </c>
      <c r="B5" s="4" t="s">
        <v>306</v>
      </c>
      <c r="D5" s="4" t="s">
        <v>307</v>
      </c>
    </row>
    <row r="6" spans="1:5">
      <c r="A6" s="4" t="s">
        <v>308</v>
      </c>
    </row>
    <row r="7" spans="1:5">
      <c r="A7" s="3" t="s">
        <v>304</v>
      </c>
    </row>
    <row r="8" spans="1:5">
      <c r="A8" s="4" t="s">
        <v>244</v>
      </c>
      <c r="B8" s="4" t="s">
        <v>245</v>
      </c>
      <c r="C8" s="4" t="s">
        <v>245</v>
      </c>
      <c r="D8" s="4" t="s">
        <v>245</v>
      </c>
      <c r="E8" s="4" t="s">
        <v>245</v>
      </c>
    </row>
    <row r="9" spans="1:5">
      <c r="A9" s="4" t="s">
        <v>309</v>
      </c>
    </row>
    <row r="10" spans="1:5">
      <c r="A10" s="3" t="s">
        <v>304</v>
      </c>
    </row>
    <row r="11" spans="1:5">
      <c r="A11" s="4" t="s">
        <v>28</v>
      </c>
      <c r="B11" s="7" t="n">
        <v>60522</v>
      </c>
      <c r="C11" s="7" t="n">
        <v>56587</v>
      </c>
      <c r="D11" s="7" t="n">
        <v>114214</v>
      </c>
      <c r="E11" s="7" t="n">
        <v>114480</v>
      </c>
    </row>
    <row r="12" spans="1:5">
      <c r="A12" s="4" t="s">
        <v>305</v>
      </c>
      <c r="B12" s="4" t="s">
        <v>310</v>
      </c>
      <c r="D12" s="4" t="s">
        <v>311</v>
      </c>
    </row>
    <row r="13" spans="1:5">
      <c r="A13" s="4" t="s">
        <v>312</v>
      </c>
    </row>
    <row r="14" spans="1:5">
      <c r="A14" s="3" t="s">
        <v>304</v>
      </c>
    </row>
    <row r="15" spans="1:5">
      <c r="A15" s="4" t="s">
        <v>244</v>
      </c>
      <c r="B15" s="4" t="s">
        <v>313</v>
      </c>
      <c r="C15" s="4" t="s">
        <v>314</v>
      </c>
      <c r="D15" s="4" t="s">
        <v>315</v>
      </c>
      <c r="E15" s="4" t="s">
        <v>316</v>
      </c>
    </row>
    <row r="16" spans="1:5">
      <c r="A16" s="4" t="s">
        <v>317</v>
      </c>
    </row>
    <row r="17" spans="1:5">
      <c r="A17" s="3" t="s">
        <v>304</v>
      </c>
    </row>
    <row r="18" spans="1:5">
      <c r="A18" s="4" t="s">
        <v>28</v>
      </c>
      <c r="B18" s="7" t="n">
        <v>32145</v>
      </c>
      <c r="C18" s="7" t="n">
        <v>18934</v>
      </c>
      <c r="D18" s="7" t="n">
        <v>61166</v>
      </c>
      <c r="E18" s="7" t="n">
        <v>38047</v>
      </c>
    </row>
    <row r="19" spans="1:5">
      <c r="A19" s="4" t="s">
        <v>305</v>
      </c>
      <c r="B19" s="4" t="s">
        <v>318</v>
      </c>
      <c r="D19" s="4" t="s">
        <v>319</v>
      </c>
    </row>
    <row r="20" spans="1:5">
      <c r="A20" s="4" t="s">
        <v>320</v>
      </c>
    </row>
    <row r="21" spans="1:5">
      <c r="A21" s="3" t="s">
        <v>304</v>
      </c>
    </row>
    <row r="22" spans="1:5">
      <c r="A22" s="4" t="s">
        <v>244</v>
      </c>
      <c r="B22" s="4" t="s">
        <v>321</v>
      </c>
      <c r="C22" s="4" t="s">
        <v>322</v>
      </c>
      <c r="D22" s="4" t="s">
        <v>323</v>
      </c>
      <c r="E22" s="4" t="s">
        <v>32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326</v>
      </c>
    </row>
    <row r="2" spans="1:2">
      <c r="A2" s="4" t="s">
        <v>327</v>
      </c>
    </row>
    <row r="3" spans="1:2">
      <c r="A3" s="3" t="s">
        <v>328</v>
      </c>
    </row>
    <row r="4" spans="1:2">
      <c r="A4" s="4" t="s">
        <v>329</v>
      </c>
      <c r="B4" s="9" t="n">
        <v>16.4</v>
      </c>
    </row>
    <row r="5" spans="1:2">
      <c r="A5" s="4" t="s">
        <v>330</v>
      </c>
      <c r="B5" s="4" t="s">
        <v>331</v>
      </c>
    </row>
    <row r="6" spans="1:2">
      <c r="A6" s="4" t="s">
        <v>332</v>
      </c>
    </row>
    <row r="7" spans="1:2">
      <c r="A7" s="3" t="s">
        <v>328</v>
      </c>
    </row>
    <row r="8" spans="1:2">
      <c r="A8" s="4" t="s">
        <v>329</v>
      </c>
      <c r="B8" s="9" t="n">
        <v>24.2</v>
      </c>
    </row>
    <row r="9" spans="1:2">
      <c r="A9" s="4" t="s">
        <v>330</v>
      </c>
      <c r="B9" s="4" t="s">
        <v>333</v>
      </c>
    </row>
    <row r="10" spans="1:2">
      <c r="A10" s="4" t="s">
        <v>334</v>
      </c>
    </row>
    <row r="11" spans="1:2">
      <c r="A11" s="3" t="s">
        <v>328</v>
      </c>
    </row>
    <row r="12" spans="1:2">
      <c r="A12" s="4" t="s">
        <v>329</v>
      </c>
      <c r="B12" s="9" t="n">
        <v>6.2</v>
      </c>
    </row>
    <row r="13" spans="1:2">
      <c r="A13" s="4" t="s">
        <v>335</v>
      </c>
    </row>
    <row r="14" spans="1:2">
      <c r="A14" s="3" t="s">
        <v>328</v>
      </c>
    </row>
    <row r="15" spans="1:2">
      <c r="A15" s="4" t="s">
        <v>329</v>
      </c>
      <c r="B15" s="9" t="n">
        <v>34.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336</v>
      </c>
      <c r="B1" s="2" t="s">
        <v>25</v>
      </c>
      <c r="C1" s="2" t="s">
        <v>1</v>
      </c>
    </row>
    <row r="2" spans="1:8">
      <c r="B2" s="2" t="s">
        <v>2</v>
      </c>
      <c r="C2" s="2" t="s">
        <v>2</v>
      </c>
      <c r="D2" s="2" t="s">
        <v>337</v>
      </c>
      <c r="E2" s="2" t="s">
        <v>338</v>
      </c>
      <c r="F2" s="2" t="s">
        <v>51</v>
      </c>
      <c r="G2" s="2" t="s">
        <v>26</v>
      </c>
      <c r="H2" s="2" t="s">
        <v>339</v>
      </c>
    </row>
    <row r="3" spans="1:8">
      <c r="A3" s="3" t="s">
        <v>340</v>
      </c>
    </row>
    <row r="4" spans="1:8">
      <c r="A4" s="4" t="s">
        <v>53</v>
      </c>
      <c r="B4" s="7" t="n">
        <v>9718</v>
      </c>
      <c r="C4" s="7" t="n">
        <v>9718</v>
      </c>
      <c r="F4" s="7" t="n">
        <v>11170</v>
      </c>
      <c r="G4" s="7" t="n">
        <v>11523</v>
      </c>
      <c r="H4" s="7" t="n">
        <v>9407</v>
      </c>
    </row>
    <row r="5" spans="1:8">
      <c r="A5" s="4" t="s">
        <v>341</v>
      </c>
    </row>
    <row r="6" spans="1:8">
      <c r="A6" s="3" t="s">
        <v>340</v>
      </c>
    </row>
    <row r="7" spans="1:8">
      <c r="A7" s="4" t="s">
        <v>342</v>
      </c>
      <c r="D7" s="4" t="s">
        <v>245</v>
      </c>
      <c r="E7" s="4" t="s">
        <v>245</v>
      </c>
    </row>
    <row r="8" spans="1:8">
      <c r="A8" s="4" t="s">
        <v>343</v>
      </c>
      <c r="E8" s="7" t="n">
        <v>2000</v>
      </c>
    </row>
    <row r="9" spans="1:8">
      <c r="A9" s="4" t="s">
        <v>344</v>
      </c>
      <c r="B9" s="5" t="n">
        <v>900</v>
      </c>
      <c r="C9" s="5" t="n">
        <v>900</v>
      </c>
    </row>
    <row r="10" spans="1:8">
      <c r="A10" s="4" t="s">
        <v>345</v>
      </c>
    </row>
    <row r="11" spans="1:8">
      <c r="A11" s="3" t="s">
        <v>340</v>
      </c>
    </row>
    <row r="12" spans="1:8">
      <c r="A12" s="4" t="s">
        <v>346</v>
      </c>
      <c r="B12" s="7" t="n">
        <v>900</v>
      </c>
      <c r="C12" s="7" t="n">
        <v>9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31"/>
    <col customWidth="1" max="3" min="3" width="21"/>
    <col customWidth="1" max="4" min="4" width="21"/>
  </cols>
  <sheetData>
    <row r="1" spans="1:4">
      <c r="A1" s="1" t="s">
        <v>347</v>
      </c>
      <c r="B1" s="2" t="s">
        <v>1</v>
      </c>
    </row>
    <row r="2" spans="1:4">
      <c r="B2" s="2" t="s">
        <v>348</v>
      </c>
      <c r="C2" s="2" t="s">
        <v>349</v>
      </c>
      <c r="D2" s="2" t="s">
        <v>350</v>
      </c>
    </row>
    <row r="3" spans="1:4">
      <c r="A3" s="3" t="s">
        <v>136</v>
      </c>
    </row>
    <row r="4" spans="1:4">
      <c r="A4" s="4" t="s">
        <v>351</v>
      </c>
      <c r="B4" s="5" t="n">
        <v>19</v>
      </c>
    </row>
    <row r="5" spans="1:4">
      <c r="A5" s="4" t="s">
        <v>352</v>
      </c>
      <c r="B5" s="4" t="s">
        <v>353</v>
      </c>
    </row>
    <row r="6" spans="1:4">
      <c r="A6" s="4" t="s">
        <v>354</v>
      </c>
      <c r="B6" s="7" t="n">
        <v>22700000</v>
      </c>
      <c r="C6" s="7" t="n">
        <v>6100000</v>
      </c>
    </row>
    <row r="7" spans="1:4">
      <c r="A7" s="4" t="s">
        <v>355</v>
      </c>
      <c r="B7" s="5" t="n">
        <v>31300000</v>
      </c>
    </row>
    <row r="8" spans="1:4">
      <c r="A8" s="4" t="s">
        <v>356</v>
      </c>
      <c r="B8" s="5" t="n">
        <v>28700000</v>
      </c>
      <c r="D8" s="7" t="n">
        <v>0</v>
      </c>
    </row>
    <row r="9" spans="1:4">
      <c r="A9" s="4" t="s">
        <v>357</v>
      </c>
      <c r="B9" s="5" t="n">
        <v>2577000</v>
      </c>
      <c r="D9" s="5" t="n">
        <v>31547000</v>
      </c>
    </row>
    <row r="10" spans="1:4">
      <c r="A10" s="4" t="s">
        <v>358</v>
      </c>
      <c r="B10" s="5" t="n">
        <v>42000000</v>
      </c>
      <c r="D10" s="7" t="n">
        <v>42200000</v>
      </c>
    </row>
    <row r="11" spans="1:4">
      <c r="A11" s="4" t="s">
        <v>359</v>
      </c>
      <c r="B11" s="5" t="n">
        <v>12600000</v>
      </c>
    </row>
    <row r="12" spans="1:4">
      <c r="A12" s="4" t="s">
        <v>360</v>
      </c>
      <c r="B12" s="7" t="n">
        <v>101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51</v>
      </c>
    </row>
    <row r="2" spans="1:3">
      <c r="A2" s="3" t="s">
        <v>362</v>
      </c>
    </row>
    <row r="3" spans="1:3">
      <c r="A3" s="4" t="s">
        <v>363</v>
      </c>
      <c r="B3" s="7" t="n">
        <v>17966</v>
      </c>
      <c r="C3" s="7" t="n">
        <v>23009</v>
      </c>
    </row>
    <row r="4" spans="1:3">
      <c r="A4" s="4" t="s">
        <v>364</v>
      </c>
      <c r="B4" s="5" t="n">
        <v>-12246</v>
      </c>
      <c r="C4" s="5" t="n">
        <v>-16013</v>
      </c>
    </row>
    <row r="5" spans="1:3">
      <c r="A5" s="4" t="s">
        <v>58</v>
      </c>
      <c r="B5" s="7" t="n">
        <v>5720</v>
      </c>
      <c r="C5" s="7" t="n">
        <v>699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365</v>
      </c>
      <c r="B1" s="2" t="s">
        <v>366</v>
      </c>
      <c r="C1" s="2" t="s">
        <v>25</v>
      </c>
      <c r="E1" s="2" t="s">
        <v>1</v>
      </c>
    </row>
    <row r="2" spans="1:7">
      <c r="B2" s="2" t="s">
        <v>367</v>
      </c>
      <c r="C2" s="2" t="s">
        <v>2</v>
      </c>
      <c r="D2" s="2" t="s">
        <v>26</v>
      </c>
      <c r="E2" s="2" t="s">
        <v>2</v>
      </c>
      <c r="F2" s="2" t="s">
        <v>26</v>
      </c>
      <c r="G2" s="2" t="s">
        <v>51</v>
      </c>
    </row>
    <row r="3" spans="1:7">
      <c r="A3" s="3" t="s">
        <v>368</v>
      </c>
    </row>
    <row r="4" spans="1:7">
      <c r="A4" s="4" t="s">
        <v>369</v>
      </c>
      <c r="D4" s="7" t="n">
        <v>200</v>
      </c>
      <c r="F4" s="7" t="n">
        <v>800</v>
      </c>
    </row>
    <row r="5" spans="1:7">
      <c r="A5" s="4" t="s">
        <v>370</v>
      </c>
      <c r="C5" s="7" t="n">
        <v>17966</v>
      </c>
      <c r="E5" s="7" t="n">
        <v>17966</v>
      </c>
      <c r="G5" s="7" t="n">
        <v>23009</v>
      </c>
    </row>
    <row r="6" spans="1:7">
      <c r="A6" s="4" t="s">
        <v>94</v>
      </c>
      <c r="E6" s="5" t="n">
        <v>1237</v>
      </c>
      <c r="F6" s="5" t="n">
        <v>769</v>
      </c>
    </row>
    <row r="7" spans="1:7">
      <c r="A7" s="4" t="s">
        <v>371</v>
      </c>
      <c r="C7" s="5" t="n">
        <v>800</v>
      </c>
      <c r="D7" s="5" t="n">
        <v>400</v>
      </c>
      <c r="E7" s="5" t="n">
        <v>800</v>
      </c>
      <c r="F7" s="5" t="n">
        <v>400</v>
      </c>
    </row>
    <row r="8" spans="1:7">
      <c r="A8" s="4" t="s">
        <v>372</v>
      </c>
      <c r="E8" s="5" t="n">
        <v>110</v>
      </c>
    </row>
    <row r="9" spans="1:7">
      <c r="A9" s="4" t="s">
        <v>373</v>
      </c>
    </row>
    <row r="10" spans="1:7">
      <c r="A10" s="3" t="s">
        <v>368</v>
      </c>
    </row>
    <row r="11" spans="1:7">
      <c r="A11" s="4" t="s">
        <v>369</v>
      </c>
      <c r="C11" s="5" t="n">
        <v>100</v>
      </c>
      <c r="E11" s="5" t="n">
        <v>100</v>
      </c>
    </row>
    <row r="12" spans="1:7">
      <c r="A12" s="4" t="s">
        <v>374</v>
      </c>
    </row>
    <row r="13" spans="1:7">
      <c r="A13" s="3" t="s">
        <v>368</v>
      </c>
    </row>
    <row r="14" spans="1:7">
      <c r="A14" s="4" t="s">
        <v>370</v>
      </c>
      <c r="C14" s="5" t="n">
        <v>2000</v>
      </c>
      <c r="D14" s="5" t="n">
        <v>1800</v>
      </c>
      <c r="E14" s="5" t="n">
        <v>2000</v>
      </c>
      <c r="F14" s="5" t="n">
        <v>1800</v>
      </c>
    </row>
    <row r="15" spans="1:7">
      <c r="A15" s="4" t="s">
        <v>94</v>
      </c>
      <c r="C15" s="7" t="n">
        <v>100</v>
      </c>
      <c r="D15" s="7" t="n">
        <v>100</v>
      </c>
      <c r="E15" s="7" t="n">
        <v>300</v>
      </c>
      <c r="F15" s="7" t="n">
        <v>100</v>
      </c>
    </row>
    <row r="16" spans="1:7">
      <c r="A16" s="4" t="s">
        <v>375</v>
      </c>
    </row>
    <row r="17" spans="1:7">
      <c r="A17" s="3" t="s">
        <v>368</v>
      </c>
    </row>
    <row r="18" spans="1:7">
      <c r="A18" s="4" t="s">
        <v>376</v>
      </c>
      <c r="E18" s="4" t="s">
        <v>377</v>
      </c>
    </row>
    <row r="19" spans="1:7">
      <c r="A19" s="4" t="s">
        <v>378</v>
      </c>
    </row>
    <row r="20" spans="1:7">
      <c r="A20" s="3" t="s">
        <v>368</v>
      </c>
    </row>
    <row r="21" spans="1:7">
      <c r="A21" s="4" t="s">
        <v>376</v>
      </c>
      <c r="E21" s="4" t="s">
        <v>379</v>
      </c>
    </row>
    <row r="22" spans="1:7">
      <c r="A22" s="4" t="s">
        <v>380</v>
      </c>
    </row>
    <row r="23" spans="1:7">
      <c r="A23" s="3" t="s">
        <v>368</v>
      </c>
    </row>
    <row r="24" spans="1:7">
      <c r="A24" s="4" t="s">
        <v>381</v>
      </c>
      <c r="B24" s="7" t="n">
        <v>1800</v>
      </c>
    </row>
    <row r="25" spans="1:7">
      <c r="A25" s="4" t="s">
        <v>382</v>
      </c>
      <c r="B25" s="5" t="n">
        <v>1600</v>
      </c>
    </row>
    <row r="26" spans="1:7">
      <c r="A26" s="4" t="s">
        <v>383</v>
      </c>
    </row>
    <row r="27" spans="1:7">
      <c r="A27" s="3" t="s">
        <v>368</v>
      </c>
    </row>
    <row r="28" spans="1:7">
      <c r="A28" s="4" t="s">
        <v>372</v>
      </c>
      <c r="B28" s="7" t="n">
        <v>100</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51</v>
      </c>
    </row>
    <row r="2" spans="1:3">
      <c r="A2" s="3" t="s">
        <v>136</v>
      </c>
    </row>
    <row r="3" spans="1:3">
      <c r="A3" s="4" t="s">
        <v>385</v>
      </c>
      <c r="B3" s="9" t="n">
        <v>0.9</v>
      </c>
      <c r="C3" s="9" t="n">
        <v>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1</v>
      </c>
    </row>
    <row r="2" spans="1:2">
      <c r="B2" s="2" t="s">
        <v>326</v>
      </c>
    </row>
    <row r="3" spans="1:2">
      <c r="A3" s="3" t="s">
        <v>387</v>
      </c>
    </row>
    <row r="4" spans="1:2">
      <c r="A4" s="4" t="s">
        <v>388</v>
      </c>
      <c r="B4" s="7" t="n">
        <v>6756</v>
      </c>
    </row>
    <row r="5" spans="1:2">
      <c r="A5" s="4" t="s">
        <v>389</v>
      </c>
      <c r="B5" s="5" t="n">
        <v>306</v>
      </c>
    </row>
    <row r="6" spans="1:2">
      <c r="A6" s="4" t="s">
        <v>390</v>
      </c>
      <c r="B6" s="7" t="n">
        <v>6450</v>
      </c>
    </row>
    <row r="7" spans="1:2">
      <c r="A7" s="4" t="s">
        <v>391</v>
      </c>
    </row>
    <row r="8" spans="1:2">
      <c r="A8" s="3" t="s">
        <v>387</v>
      </c>
    </row>
    <row r="9" spans="1:2">
      <c r="A9" s="4" t="s">
        <v>392</v>
      </c>
      <c r="B9" s="4" t="s">
        <v>379</v>
      </c>
    </row>
    <row r="10" spans="1:2">
      <c r="A10" s="4" t="s">
        <v>388</v>
      </c>
      <c r="B10" s="7" t="n">
        <v>699</v>
      </c>
    </row>
    <row r="11" spans="1:2">
      <c r="A11" s="4" t="s">
        <v>389</v>
      </c>
      <c r="B11" s="5" t="n">
        <v>131</v>
      </c>
    </row>
    <row r="12" spans="1:2">
      <c r="A12" s="4" t="s">
        <v>390</v>
      </c>
      <c r="B12" s="7" t="n">
        <v>568</v>
      </c>
    </row>
    <row r="13" spans="1:2">
      <c r="A13" s="4" t="s">
        <v>393</v>
      </c>
    </row>
    <row r="14" spans="1:2">
      <c r="A14" s="3" t="s">
        <v>387</v>
      </c>
    </row>
    <row r="15" spans="1:2">
      <c r="A15" s="4" t="s">
        <v>392</v>
      </c>
      <c r="B15" s="4" t="s">
        <v>394</v>
      </c>
    </row>
    <row r="16" spans="1:2">
      <c r="A16" s="4" t="s">
        <v>388</v>
      </c>
      <c r="B16" s="7" t="n">
        <v>6057</v>
      </c>
    </row>
    <row r="17" spans="1:2">
      <c r="A17" s="4" t="s">
        <v>389</v>
      </c>
      <c r="B17" s="5" t="n">
        <v>175</v>
      </c>
    </row>
    <row r="18" spans="1:2">
      <c r="A18" s="4" t="s">
        <v>390</v>
      </c>
      <c r="B18" s="7" t="n">
        <v>58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326</v>
      </c>
    </row>
    <row r="2" spans="1:2">
      <c r="A2" s="3" t="s">
        <v>396</v>
      </c>
    </row>
    <row r="3" spans="1:2">
      <c r="A3" s="5" t="n">
        <v>2018</v>
      </c>
      <c r="B3" s="7" t="n">
        <v>408</v>
      </c>
    </row>
    <row r="4" spans="1:2">
      <c r="A4" s="5" t="n">
        <v>2019</v>
      </c>
      <c r="B4" s="5" t="n">
        <v>815</v>
      </c>
    </row>
    <row r="5" spans="1:2">
      <c r="A5" s="5" t="n">
        <v>2020</v>
      </c>
      <c r="B5" s="5" t="n">
        <v>509</v>
      </c>
    </row>
    <row r="6" spans="1:2">
      <c r="A6" s="5" t="n">
        <v>2021</v>
      </c>
      <c r="B6" s="5" t="n">
        <v>466</v>
      </c>
    </row>
    <row r="7" spans="1:2">
      <c r="A7" s="5" t="n">
        <v>2022</v>
      </c>
      <c r="B7" s="5" t="n">
        <v>466</v>
      </c>
    </row>
    <row r="8" spans="1:2">
      <c r="A8" s="5" t="n">
        <v>2023</v>
      </c>
      <c r="B8" s="5" t="n">
        <v>466</v>
      </c>
    </row>
    <row r="9" spans="1:2">
      <c r="A9" s="4" t="s">
        <v>397</v>
      </c>
      <c r="B9" s="5" t="n">
        <v>3320</v>
      </c>
    </row>
    <row r="10" spans="1:2">
      <c r="A10" s="4" t="s">
        <v>390</v>
      </c>
      <c r="B10" s="7" t="n">
        <v>64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5</v>
      </c>
      <c r="D1" s="2" t="s">
        <v>1</v>
      </c>
    </row>
    <row r="2" spans="1:5">
      <c r="B2" s="2" t="s">
        <v>2</v>
      </c>
      <c r="C2" s="2" t="s">
        <v>26</v>
      </c>
      <c r="D2" s="2" t="s">
        <v>2</v>
      </c>
      <c r="E2" s="2" t="s">
        <v>26</v>
      </c>
    </row>
    <row r="3" spans="1:5">
      <c r="A3" s="3" t="s">
        <v>42</v>
      </c>
    </row>
    <row r="4" spans="1:5">
      <c r="A4" s="4" t="s">
        <v>49</v>
      </c>
      <c r="B4" s="7" t="n">
        <v>9</v>
      </c>
      <c r="C4" s="7" t="n">
        <v>15</v>
      </c>
      <c r="D4" s="7" t="n">
        <v>18</v>
      </c>
      <c r="E4" s="7" t="n">
        <v>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98</v>
      </c>
      <c r="B1" s="2" t="s">
        <v>25</v>
      </c>
      <c r="D1" s="2" t="s">
        <v>1</v>
      </c>
    </row>
    <row r="2" spans="1:7">
      <c r="B2" s="2" t="s">
        <v>2</v>
      </c>
      <c r="C2" s="2" t="s">
        <v>26</v>
      </c>
      <c r="D2" s="2" t="s">
        <v>2</v>
      </c>
      <c r="E2" s="2" t="s">
        <v>26</v>
      </c>
      <c r="F2" s="2" t="s">
        <v>399</v>
      </c>
      <c r="G2" s="2" t="s">
        <v>51</v>
      </c>
    </row>
    <row r="3" spans="1:7">
      <c r="A3" s="3" t="s">
        <v>400</v>
      </c>
    </row>
    <row r="4" spans="1:7">
      <c r="A4" s="4" t="s">
        <v>401</v>
      </c>
      <c r="B4" s="7" t="n">
        <v>86383</v>
      </c>
      <c r="D4" s="7" t="n">
        <v>86383</v>
      </c>
      <c r="G4" s="7" t="n">
        <v>85029</v>
      </c>
    </row>
    <row r="5" spans="1:7">
      <c r="A5" s="4" t="s">
        <v>28</v>
      </c>
      <c r="B5" s="7" t="n">
        <v>92667</v>
      </c>
      <c r="C5" s="7" t="n">
        <v>75521</v>
      </c>
      <c r="D5" s="7" t="n">
        <v>175380</v>
      </c>
      <c r="E5" s="7" t="n">
        <v>152527</v>
      </c>
    </row>
    <row r="6" spans="1:7">
      <c r="A6" s="4" t="s">
        <v>402</v>
      </c>
    </row>
    <row r="7" spans="1:7">
      <c r="A7" s="3" t="s">
        <v>400</v>
      </c>
    </row>
    <row r="8" spans="1:7">
      <c r="A8" s="4" t="s">
        <v>244</v>
      </c>
      <c r="B8" s="4" t="s">
        <v>403</v>
      </c>
      <c r="D8" s="4" t="s">
        <v>404</v>
      </c>
    </row>
    <row r="9" spans="1:7">
      <c r="A9" s="4" t="s">
        <v>405</v>
      </c>
    </row>
    <row r="10" spans="1:7">
      <c r="A10" s="3" t="s">
        <v>400</v>
      </c>
    </row>
    <row r="11" spans="1:7">
      <c r="A11" s="4" t="s">
        <v>28</v>
      </c>
      <c r="B11" s="7" t="n">
        <v>1300</v>
      </c>
      <c r="D11" s="7" t="n">
        <v>2900</v>
      </c>
    </row>
    <row r="12" spans="1:7">
      <c r="A12" s="4" t="s">
        <v>406</v>
      </c>
    </row>
    <row r="13" spans="1:7">
      <c r="A13" s="3" t="s">
        <v>400</v>
      </c>
    </row>
    <row r="14" spans="1:7">
      <c r="A14" s="4" t="s">
        <v>401</v>
      </c>
      <c r="F14" s="7" t="n">
        <v>100</v>
      </c>
    </row>
    <row r="15" spans="1:7">
      <c r="A15" s="4" t="s">
        <v>407</v>
      </c>
    </row>
    <row r="16" spans="1:7">
      <c r="A16" s="3" t="s">
        <v>400</v>
      </c>
    </row>
    <row r="17" spans="1:7">
      <c r="A17" s="4" t="s">
        <v>28</v>
      </c>
      <c r="B17" s="7" t="n">
        <v>91400</v>
      </c>
      <c r="D17" s="5" t="n">
        <v>172500</v>
      </c>
    </row>
    <row r="18" spans="1:7">
      <c r="A18" s="4" t="s">
        <v>408</v>
      </c>
    </row>
    <row r="19" spans="1:7">
      <c r="A19" s="3" t="s">
        <v>400</v>
      </c>
    </row>
    <row r="20" spans="1:7">
      <c r="A20" s="4" t="s">
        <v>409</v>
      </c>
      <c r="C20" s="7" t="n">
        <v>100</v>
      </c>
      <c r="D20" s="7" t="n">
        <v>2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14"/>
  </cols>
  <sheetData>
    <row r="1" spans="1:6">
      <c r="A1" s="1" t="s">
        <v>410</v>
      </c>
      <c r="B1" s="2" t="s">
        <v>411</v>
      </c>
      <c r="C1" s="2" t="s">
        <v>412</v>
      </c>
      <c r="D1" s="2" t="s">
        <v>326</v>
      </c>
      <c r="E1" s="2" t="s">
        <v>326</v>
      </c>
      <c r="F1" s="2" t="s">
        <v>337</v>
      </c>
    </row>
    <row r="2" spans="1:6">
      <c r="A2" s="3" t="s">
        <v>340</v>
      </c>
    </row>
    <row r="3" spans="1:6">
      <c r="A3" s="4" t="s">
        <v>342</v>
      </c>
      <c r="B3" s="4" t="s">
        <v>245</v>
      </c>
      <c r="F3" s="4" t="s">
        <v>245</v>
      </c>
    </row>
    <row r="4" spans="1:6">
      <c r="A4" s="4" t="s">
        <v>413</v>
      </c>
      <c r="B4" s="7" t="n">
        <v>16910</v>
      </c>
      <c r="C4" s="10" t="n">
        <v>13.6</v>
      </c>
    </row>
    <row r="5" spans="1:6">
      <c r="A5" s="4" t="s">
        <v>414</v>
      </c>
      <c r="B5" s="11" t="n">
        <v>1.2392</v>
      </c>
    </row>
    <row r="6" spans="1:6">
      <c r="A6" s="4" t="s">
        <v>415</v>
      </c>
      <c r="E6" s="4" t="s">
        <v>416</v>
      </c>
    </row>
    <row r="7" spans="1:6">
      <c r="A7" s="4" t="s">
        <v>343</v>
      </c>
      <c r="B7" s="7" t="n">
        <v>2000</v>
      </c>
    </row>
    <row r="8" spans="1:6">
      <c r="A8" s="4" t="s">
        <v>344</v>
      </c>
      <c r="D8" s="7" t="n">
        <v>900</v>
      </c>
      <c r="E8" s="7" t="n">
        <v>900</v>
      </c>
    </row>
    <row r="9" spans="1:6">
      <c r="A9" s="4" t="s">
        <v>417</v>
      </c>
      <c r="D9" s="7" t="n">
        <v>400</v>
      </c>
      <c r="E9" s="7" t="n">
        <v>9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0"/>
    <col customWidth="1" max="3" min="3" width="9"/>
  </cols>
  <sheetData>
    <row r="1" spans="1:3">
      <c r="A1" s="1" t="s">
        <v>418</v>
      </c>
      <c r="B1" s="2" t="s">
        <v>419</v>
      </c>
      <c r="C1" s="2" t="s">
        <v>420</v>
      </c>
    </row>
    <row r="2" spans="1:3">
      <c r="A2" s="3" t="s">
        <v>340</v>
      </c>
    </row>
    <row r="3" spans="1:3">
      <c r="A3" s="4" t="s">
        <v>421</v>
      </c>
      <c r="B3" s="7" t="n">
        <v>16910</v>
      </c>
      <c r="C3" s="10" t="n">
        <v>13.6</v>
      </c>
    </row>
    <row r="4" spans="1:3">
      <c r="A4" s="4" t="s">
        <v>422</v>
      </c>
      <c r="B4" s="5" t="n">
        <v>1997</v>
      </c>
    </row>
    <row r="5" spans="1:3">
      <c r="A5" s="4" t="s">
        <v>423</v>
      </c>
      <c r="B5" s="7" t="n">
        <v>189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38</v>
      </c>
    </row>
    <row r="2" spans="1:3">
      <c r="A2" s="3" t="s">
        <v>425</v>
      </c>
    </row>
    <row r="3" spans="1:3">
      <c r="A3" s="4" t="s">
        <v>61</v>
      </c>
      <c r="B3" s="7" t="n">
        <v>12427</v>
      </c>
    </row>
    <row r="4" spans="1:3">
      <c r="A4" s="4" t="s">
        <v>341</v>
      </c>
    </row>
    <row r="5" spans="1:3">
      <c r="A5" s="3" t="s">
        <v>425</v>
      </c>
    </row>
    <row r="6" spans="1:3">
      <c r="A6" s="4" t="s">
        <v>426</v>
      </c>
      <c r="C6" s="7" t="n">
        <v>4059</v>
      </c>
    </row>
    <row r="7" spans="1:3">
      <c r="A7" s="4" t="s">
        <v>427</v>
      </c>
      <c r="C7" s="5" t="n">
        <v>5551</v>
      </c>
    </row>
    <row r="8" spans="1:3">
      <c r="A8" s="4" t="s">
        <v>428</v>
      </c>
      <c r="C8" s="5" t="n">
        <v>243</v>
      </c>
    </row>
    <row r="9" spans="1:3">
      <c r="A9" s="4" t="s">
        <v>429</v>
      </c>
      <c r="C9" s="5" t="n">
        <v>53</v>
      </c>
    </row>
    <row r="10" spans="1:3">
      <c r="A10" s="4" t="s">
        <v>430</v>
      </c>
      <c r="C10" s="5" t="n">
        <v>7238</v>
      </c>
    </row>
    <row r="11" spans="1:3">
      <c r="A11" s="4" t="s">
        <v>61</v>
      </c>
      <c r="C11" s="5" t="n">
        <v>13282</v>
      </c>
    </row>
    <row r="12" spans="1:3">
      <c r="A12" s="4" t="s">
        <v>431</v>
      </c>
      <c r="C12" s="5" t="n">
        <v>30426</v>
      </c>
    </row>
    <row r="13" spans="1:3">
      <c r="A13" s="3" t="s">
        <v>432</v>
      </c>
    </row>
    <row r="14" spans="1:3">
      <c r="A14" s="4" t="s">
        <v>67</v>
      </c>
      <c r="C14" s="5" t="n">
        <v>4085</v>
      </c>
    </row>
    <row r="15" spans="1:3">
      <c r="A15" s="4" t="s">
        <v>68</v>
      </c>
      <c r="C15" s="5" t="n">
        <v>2669</v>
      </c>
    </row>
    <row r="16" spans="1:3">
      <c r="A16" s="4" t="s">
        <v>433</v>
      </c>
      <c r="C16" s="5" t="n">
        <v>2006</v>
      </c>
    </row>
    <row r="17" spans="1:3">
      <c r="A17" s="4" t="s">
        <v>59</v>
      </c>
      <c r="C17" s="5" t="n">
        <v>2389</v>
      </c>
    </row>
    <row r="18" spans="1:3">
      <c r="A18" s="4" t="s">
        <v>74</v>
      </c>
      <c r="C18" s="5" t="n">
        <v>370</v>
      </c>
    </row>
    <row r="19" spans="1:3">
      <c r="A19" s="4" t="s">
        <v>434</v>
      </c>
      <c r="C19" s="5" t="n">
        <v>11519</v>
      </c>
    </row>
    <row r="20" spans="1:3">
      <c r="A20" s="4" t="s">
        <v>435</v>
      </c>
      <c r="C20" s="7" t="n">
        <v>189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411</v>
      </c>
    </row>
    <row r="2" spans="1:2">
      <c r="A2" s="3" t="s">
        <v>340</v>
      </c>
    </row>
    <row r="3" spans="1:2">
      <c r="A3" s="4" t="s">
        <v>423</v>
      </c>
      <c r="B3" s="7" t="n">
        <v>7238</v>
      </c>
    </row>
    <row r="4" spans="1:2">
      <c r="A4" s="4" t="s">
        <v>391</v>
      </c>
    </row>
    <row r="5" spans="1:2">
      <c r="A5" s="3" t="s">
        <v>340</v>
      </c>
    </row>
    <row r="6" spans="1:2">
      <c r="A6" s="4" t="s">
        <v>423</v>
      </c>
      <c r="B6" s="7" t="n">
        <v>749</v>
      </c>
    </row>
    <row r="7" spans="1:2">
      <c r="A7" s="4" t="s">
        <v>392</v>
      </c>
      <c r="B7" s="4" t="s">
        <v>379</v>
      </c>
    </row>
    <row r="8" spans="1:2">
      <c r="A8" s="4" t="s">
        <v>393</v>
      </c>
    </row>
    <row r="9" spans="1:2">
      <c r="A9" s="3" t="s">
        <v>340</v>
      </c>
    </row>
    <row r="10" spans="1:2">
      <c r="A10" s="4" t="s">
        <v>423</v>
      </c>
      <c r="B10" s="7" t="n">
        <v>6489</v>
      </c>
    </row>
    <row r="11" spans="1:2">
      <c r="A11" s="4" t="s">
        <v>392</v>
      </c>
      <c r="B11" s="4" t="s">
        <v>39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25</v>
      </c>
      <c r="D1" s="2" t="s">
        <v>1</v>
      </c>
    </row>
    <row r="2" spans="1:5">
      <c r="B2" s="2" t="s">
        <v>2</v>
      </c>
      <c r="C2" s="2" t="s">
        <v>26</v>
      </c>
      <c r="D2" s="2" t="s">
        <v>2</v>
      </c>
      <c r="E2" s="2" t="s">
        <v>26</v>
      </c>
    </row>
    <row r="3" spans="1:5">
      <c r="A3" s="3" t="s">
        <v>142</v>
      </c>
    </row>
    <row r="4" spans="1:5">
      <c r="A4" s="4" t="s">
        <v>438</v>
      </c>
      <c r="B4" s="5" t="n">
        <v>13756</v>
      </c>
      <c r="C4" s="5" t="n">
        <v>15142</v>
      </c>
      <c r="D4" s="5" t="n">
        <v>14217</v>
      </c>
      <c r="E4" s="5" t="n">
        <v>15219</v>
      </c>
    </row>
    <row r="5" spans="1:5">
      <c r="A5" s="4" t="s">
        <v>439</v>
      </c>
      <c r="B5" s="5" t="n">
        <v>697</v>
      </c>
      <c r="C5" s="5" t="n">
        <v>337</v>
      </c>
      <c r="D5" s="5" t="n">
        <v>654</v>
      </c>
      <c r="E5" s="5" t="n">
        <v>235</v>
      </c>
    </row>
    <row r="6" spans="1:5">
      <c r="A6" s="4" t="s">
        <v>440</v>
      </c>
      <c r="B6" s="5" t="n">
        <v>14453</v>
      </c>
      <c r="C6" s="5" t="n">
        <v>15479</v>
      </c>
      <c r="D6" s="5" t="n">
        <v>14871</v>
      </c>
      <c r="E6" s="5" t="n">
        <v>15454</v>
      </c>
    </row>
    <row r="7" spans="1:5">
      <c r="A7" s="4" t="s">
        <v>43</v>
      </c>
      <c r="B7" s="7" t="n">
        <v>940</v>
      </c>
      <c r="C7" s="7" t="n">
        <v>434</v>
      </c>
      <c r="D7" s="7" t="n">
        <v>1354</v>
      </c>
      <c r="E7" s="7" t="n">
        <v>1185</v>
      </c>
    </row>
    <row r="8" spans="1:5">
      <c r="A8" s="4" t="s">
        <v>441</v>
      </c>
      <c r="B8" s="8" t="n">
        <v>0.07000000000000001</v>
      </c>
      <c r="C8" s="8" t="n">
        <v>0.03</v>
      </c>
      <c r="D8" s="8" t="n">
        <v>0.1</v>
      </c>
      <c r="E8" s="8" t="n">
        <v>0.08</v>
      </c>
    </row>
    <row r="9" spans="1:5">
      <c r="A9" s="4" t="s">
        <v>442</v>
      </c>
      <c r="B9" s="8" t="n">
        <v>0.07000000000000001</v>
      </c>
      <c r="C9" s="8" t="n">
        <v>0.03</v>
      </c>
      <c r="D9" s="8" t="n">
        <v>0.09</v>
      </c>
      <c r="E9" s="8" t="n">
        <v>0.0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26</v>
      </c>
    </row>
    <row r="3" spans="1:3">
      <c r="A3" s="4" t="s">
        <v>444</v>
      </c>
    </row>
    <row r="4" spans="1:3">
      <c r="A4" s="3" t="s">
        <v>445</v>
      </c>
    </row>
    <row r="5" spans="1:3">
      <c r="A5" s="4" t="s">
        <v>446</v>
      </c>
      <c r="B5" s="12" t="n">
        <v>0.6</v>
      </c>
      <c r="C5" s="5" t="n">
        <v>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47</v>
      </c>
      <c r="B1" s="2" t="s">
        <v>2</v>
      </c>
      <c r="C1" s="2" t="s">
        <v>51</v>
      </c>
    </row>
    <row r="2" spans="1:3">
      <c r="A2" s="3" t="s">
        <v>144</v>
      </c>
    </row>
    <row r="3" spans="1:3">
      <c r="A3" s="4" t="s">
        <v>448</v>
      </c>
      <c r="B3" s="7" t="n">
        <v>216</v>
      </c>
      <c r="C3" s="7" t="n">
        <v>4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6"/>
  </cols>
  <sheetData>
    <row r="1" spans="1:5">
      <c r="A1" s="1" t="s">
        <v>449</v>
      </c>
      <c r="B1" s="2" t="s">
        <v>25</v>
      </c>
      <c r="D1" s="2" t="s">
        <v>1</v>
      </c>
      <c r="E1" s="2" t="s">
        <v>450</v>
      </c>
    </row>
    <row r="2" spans="1:5">
      <c r="B2" s="2" t="s">
        <v>2</v>
      </c>
      <c r="C2" s="2" t="s">
        <v>26</v>
      </c>
      <c r="D2" s="2" t="s">
        <v>2</v>
      </c>
      <c r="E2" s="2" t="s">
        <v>51</v>
      </c>
    </row>
    <row r="3" spans="1:5">
      <c r="A3" s="3" t="s">
        <v>451</v>
      </c>
    </row>
    <row r="4" spans="1:5">
      <c r="A4" s="4" t="s">
        <v>452</v>
      </c>
      <c r="E4" s="4" t="s">
        <v>453</v>
      </c>
    </row>
    <row r="5" spans="1:5">
      <c r="A5" s="4" t="s">
        <v>72</v>
      </c>
      <c r="B5" s="7" t="n">
        <v>6310000</v>
      </c>
      <c r="D5" s="7" t="n">
        <v>6310000</v>
      </c>
      <c r="E5" s="7" t="n">
        <v>4435000</v>
      </c>
    </row>
    <row r="6" spans="1:5">
      <c r="A6" s="4" t="s">
        <v>454</v>
      </c>
      <c r="B6" s="5" t="n">
        <v>10400000</v>
      </c>
      <c r="C6" s="7" t="n">
        <v>5700000</v>
      </c>
    </row>
    <row r="7" spans="1:5">
      <c r="A7" s="4" t="s">
        <v>455</v>
      </c>
      <c r="B7" s="7" t="n">
        <v>3500000</v>
      </c>
      <c r="C7" s="7" t="n">
        <v>2100000</v>
      </c>
    </row>
    <row r="8" spans="1:5">
      <c r="A8" s="4" t="s">
        <v>456</v>
      </c>
      <c r="B8" s="4" t="s">
        <v>300</v>
      </c>
      <c r="C8" s="4" t="s">
        <v>457</v>
      </c>
      <c r="D8" s="4" t="s">
        <v>300</v>
      </c>
    </row>
    <row r="9" spans="1:5">
      <c r="A9" s="4" t="s">
        <v>458</v>
      </c>
      <c r="D9" s="4" t="s">
        <v>459</v>
      </c>
    </row>
    <row r="10" spans="1:5">
      <c r="A10" s="4" t="s">
        <v>460</v>
      </c>
      <c r="D10" s="7" t="n">
        <v>5000000</v>
      </c>
    </row>
    <row r="11" spans="1:5">
      <c r="A11" s="4" t="s">
        <v>461</v>
      </c>
      <c r="D11" s="7" t="n">
        <v>5000000</v>
      </c>
    </row>
    <row r="12" spans="1:5">
      <c r="A12" s="4" t="s">
        <v>462</v>
      </c>
      <c r="B12" s="13" t="n">
        <v>5.625</v>
      </c>
      <c r="D12" s="13" t="n">
        <v>5.625</v>
      </c>
    </row>
    <row r="13" spans="1:5">
      <c r="A13" s="4" t="s">
        <v>463</v>
      </c>
      <c r="B13" s="7" t="n">
        <v>31100000</v>
      </c>
      <c r="D13" s="7" t="n">
        <v>31100000</v>
      </c>
    </row>
    <row r="14" spans="1:5">
      <c r="A14" s="4" t="s">
        <v>464</v>
      </c>
      <c r="D14" s="5" t="n">
        <v>7700000</v>
      </c>
    </row>
    <row r="15" spans="1:5">
      <c r="A15" s="4" t="s">
        <v>465</v>
      </c>
      <c r="D15" s="7" t="n">
        <v>1300000</v>
      </c>
    </row>
    <row r="16" spans="1:5">
      <c r="A16" s="4" t="s">
        <v>466</v>
      </c>
    </row>
    <row r="17" spans="1:5">
      <c r="A17" s="3" t="s">
        <v>451</v>
      </c>
    </row>
    <row r="18" spans="1:5">
      <c r="A18" s="4" t="s">
        <v>467</v>
      </c>
      <c r="E18" s="4" t="s">
        <v>468</v>
      </c>
    </row>
    <row r="19" spans="1:5">
      <c r="A19" s="4" t="s">
        <v>469</v>
      </c>
    </row>
    <row r="20" spans="1:5">
      <c r="A20" s="3" t="s">
        <v>451</v>
      </c>
    </row>
    <row r="21" spans="1:5">
      <c r="A21" s="4" t="s">
        <v>467</v>
      </c>
      <c r="E21" s="4" t="s">
        <v>470</v>
      </c>
    </row>
    <row r="22" spans="1:5">
      <c r="A22" s="4" t="s">
        <v>471</v>
      </c>
    </row>
    <row r="23" spans="1:5">
      <c r="A23" s="3" t="s">
        <v>451</v>
      </c>
    </row>
    <row r="24" spans="1:5">
      <c r="A24" s="4" t="s">
        <v>467</v>
      </c>
      <c r="E24" s="4" t="s">
        <v>468</v>
      </c>
    </row>
    <row r="25" spans="1:5">
      <c r="A25" s="4" t="s">
        <v>472</v>
      </c>
    </row>
    <row r="26" spans="1:5">
      <c r="A26" s="3" t="s">
        <v>451</v>
      </c>
    </row>
    <row r="27" spans="1:5">
      <c r="A27" s="4" t="s">
        <v>467</v>
      </c>
      <c r="E27" s="4" t="s">
        <v>473</v>
      </c>
    </row>
    <row r="28" spans="1:5">
      <c r="A28" s="4" t="s">
        <v>474</v>
      </c>
    </row>
    <row r="29" spans="1:5">
      <c r="A29" s="3" t="s">
        <v>451</v>
      </c>
    </row>
    <row r="30" spans="1:5">
      <c r="A30" s="4" t="s">
        <v>467</v>
      </c>
      <c r="E30" s="4" t="s">
        <v>475</v>
      </c>
    </row>
    <row r="31" spans="1:5">
      <c r="A31" s="4" t="s">
        <v>476</v>
      </c>
    </row>
    <row r="32" spans="1:5">
      <c r="A32" s="3" t="s">
        <v>451</v>
      </c>
    </row>
    <row r="33" spans="1:5">
      <c r="A33" s="4" t="s">
        <v>477</v>
      </c>
      <c r="E33" s="4" t="s">
        <v>478</v>
      </c>
    </row>
    <row r="34" spans="1:5">
      <c r="A34" s="4" t="s">
        <v>479</v>
      </c>
      <c r="E34" s="7" t="n">
        <v>45000000</v>
      </c>
    </row>
    <row r="35" spans="1:5">
      <c r="A35" s="4" t="s">
        <v>480</v>
      </c>
      <c r="E35" s="4" t="s">
        <v>481</v>
      </c>
    </row>
    <row r="36" spans="1:5">
      <c r="A36" s="4" t="s">
        <v>482</v>
      </c>
    </row>
    <row r="37" spans="1:5">
      <c r="A37" s="3" t="s">
        <v>451</v>
      </c>
    </row>
    <row r="38" spans="1:5">
      <c r="A38" s="4" t="s">
        <v>479</v>
      </c>
      <c r="E38" s="7" t="n">
        <v>10000000</v>
      </c>
    </row>
    <row r="39" spans="1:5">
      <c r="A39" s="4" t="s">
        <v>483</v>
      </c>
    </row>
    <row r="40" spans="1:5">
      <c r="A40" s="3" t="s">
        <v>451</v>
      </c>
    </row>
    <row r="41" spans="1:5">
      <c r="A41" s="4" t="s">
        <v>479</v>
      </c>
      <c r="E41" s="7" t="n">
        <v>100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51</v>
      </c>
    </row>
    <row r="2" spans="1:3">
      <c r="A2" s="3" t="s">
        <v>485</v>
      </c>
    </row>
    <row r="3" spans="1:3">
      <c r="A3" s="4" t="s">
        <v>486</v>
      </c>
      <c r="B3" s="7" t="n">
        <v>-7112</v>
      </c>
      <c r="C3" s="7" t="n">
        <v>-5963</v>
      </c>
    </row>
    <row r="4" spans="1:3">
      <c r="A4" s="4" t="s">
        <v>487</v>
      </c>
      <c r="B4" s="5" t="n">
        <v>-7443</v>
      </c>
      <c r="C4" s="5" t="n">
        <v>-7713</v>
      </c>
    </row>
    <row r="5" spans="1:3">
      <c r="A5" s="4" t="s">
        <v>81</v>
      </c>
      <c r="B5" s="7" t="n">
        <v>-14555</v>
      </c>
      <c r="C5" s="7" t="n">
        <v>-136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7" t="n">
        <v>9718</v>
      </c>
      <c r="C3" s="7" t="n">
        <v>11170</v>
      </c>
    </row>
    <row r="4" spans="1:3">
      <c r="A4" s="4" t="s">
        <v>54</v>
      </c>
      <c r="B4" s="5" t="n">
        <v>82309</v>
      </c>
      <c r="C4" s="5" t="n">
        <v>68920</v>
      </c>
    </row>
    <row r="5" spans="1:3">
      <c r="A5" s="4" t="s">
        <v>55</v>
      </c>
      <c r="B5" s="5" t="n">
        <v>2629</v>
      </c>
      <c r="C5" s="5" t="n">
        <v>2370</v>
      </c>
    </row>
    <row r="6" spans="1:3">
      <c r="A6" s="4" t="s">
        <v>56</v>
      </c>
      <c r="B6" s="5" t="n">
        <v>1601</v>
      </c>
      <c r="C6" s="5" t="n">
        <v>1068</v>
      </c>
    </row>
    <row r="7" spans="1:3">
      <c r="A7" s="4" t="s">
        <v>57</v>
      </c>
      <c r="B7" s="5" t="n">
        <v>96257</v>
      </c>
      <c r="C7" s="5" t="n">
        <v>83528</v>
      </c>
    </row>
    <row r="8" spans="1:3">
      <c r="A8" s="4" t="s">
        <v>58</v>
      </c>
      <c r="B8" s="5" t="n">
        <v>5720</v>
      </c>
      <c r="C8" s="5" t="n">
        <v>6996</v>
      </c>
    </row>
    <row r="9" spans="1:3">
      <c r="A9" s="4" t="s">
        <v>59</v>
      </c>
      <c r="B9" s="5" t="n">
        <v>3933</v>
      </c>
      <c r="C9" s="5" t="n">
        <v>3861</v>
      </c>
    </row>
    <row r="10" spans="1:3">
      <c r="A10" s="4" t="s">
        <v>60</v>
      </c>
      <c r="B10" s="5" t="n">
        <v>6450</v>
      </c>
    </row>
    <row r="11" spans="1:3">
      <c r="A11" s="4" t="s">
        <v>61</v>
      </c>
      <c r="B11" s="5" t="n">
        <v>12427</v>
      </c>
    </row>
    <row r="12" spans="1:3">
      <c r="A12" s="4" t="s">
        <v>62</v>
      </c>
      <c r="B12" s="5" t="n">
        <v>2577</v>
      </c>
      <c r="C12" s="5" t="n">
        <v>31547</v>
      </c>
    </row>
    <row r="13" spans="1:3">
      <c r="A13" s="4" t="s">
        <v>63</v>
      </c>
      <c r="B13" s="5" t="n">
        <v>1413</v>
      </c>
      <c r="C13" s="5" t="n">
        <v>1302</v>
      </c>
    </row>
    <row r="14" spans="1:3">
      <c r="A14" s="4" t="s">
        <v>64</v>
      </c>
      <c r="B14" s="5" t="n">
        <v>216</v>
      </c>
      <c r="C14" s="5" t="n">
        <v>401</v>
      </c>
    </row>
    <row r="15" spans="1:3">
      <c r="A15" s="4" t="s">
        <v>65</v>
      </c>
      <c r="B15" s="5" t="n">
        <v>128993</v>
      </c>
      <c r="C15" s="5" t="n">
        <v>127635</v>
      </c>
    </row>
    <row r="16" spans="1:3">
      <c r="A16" s="3" t="s">
        <v>66</v>
      </c>
    </row>
    <row r="17" spans="1:3">
      <c r="A17" s="4" t="s">
        <v>67</v>
      </c>
      <c r="B17" s="5" t="n">
        <v>11236</v>
      </c>
      <c r="C17" s="5" t="n">
        <v>9425</v>
      </c>
    </row>
    <row r="18" spans="1:3">
      <c r="A18" s="4" t="s">
        <v>68</v>
      </c>
      <c r="B18" s="5" t="n">
        <v>19845</v>
      </c>
      <c r="C18" s="5" t="n">
        <v>17065</v>
      </c>
    </row>
    <row r="19" spans="1:3">
      <c r="A19" s="4" t="s">
        <v>69</v>
      </c>
      <c r="B19" s="5" t="n">
        <v>2658</v>
      </c>
      <c r="C19" s="5" t="n">
        <v>1918</v>
      </c>
    </row>
    <row r="20" spans="1:3">
      <c r="A20" s="4" t="s">
        <v>70</v>
      </c>
      <c r="B20" s="5" t="n">
        <v>6260</v>
      </c>
      <c r="C20" s="5" t="n">
        <v>4328</v>
      </c>
    </row>
    <row r="21" spans="1:3">
      <c r="A21" s="4" t="s">
        <v>71</v>
      </c>
      <c r="B21" s="5" t="n">
        <v>39999</v>
      </c>
      <c r="C21" s="5" t="n">
        <v>32736</v>
      </c>
    </row>
    <row r="22" spans="1:3">
      <c r="A22" s="4" t="s">
        <v>72</v>
      </c>
      <c r="B22" s="5" t="n">
        <v>6310</v>
      </c>
      <c r="C22" s="5" t="n">
        <v>4435</v>
      </c>
    </row>
    <row r="23" spans="1:3">
      <c r="A23" s="4" t="s">
        <v>73</v>
      </c>
      <c r="B23" s="5" t="n">
        <v>11440</v>
      </c>
      <c r="C23" s="5" t="n">
        <v>11647</v>
      </c>
    </row>
    <row r="24" spans="1:3">
      <c r="A24" s="4" t="s">
        <v>59</v>
      </c>
      <c r="B24" s="5" t="n">
        <v>2183</v>
      </c>
      <c r="C24" s="5" t="n">
        <v>28</v>
      </c>
    </row>
    <row r="25" spans="1:3">
      <c r="A25" s="4" t="s">
        <v>74</v>
      </c>
      <c r="B25" s="5" t="n">
        <v>1095</v>
      </c>
      <c r="C25" s="5" t="n">
        <v>165</v>
      </c>
    </row>
    <row r="26" spans="1:3">
      <c r="A26" s="4" t="s">
        <v>75</v>
      </c>
      <c r="B26" s="5" t="n">
        <v>61027</v>
      </c>
      <c r="C26" s="5" t="n">
        <v>49011</v>
      </c>
    </row>
    <row r="27" spans="1:3">
      <c r="A27" s="3" t="s">
        <v>76</v>
      </c>
    </row>
    <row r="28" spans="1:3">
      <c r="A28" s="4" t="s">
        <v>77</v>
      </c>
      <c r="B28" s="5" t="n">
        <v>270</v>
      </c>
      <c r="C28" s="5" t="n">
        <v>270</v>
      </c>
    </row>
    <row r="29" spans="1:3">
      <c r="A29" s="4" t="s">
        <v>78</v>
      </c>
      <c r="B29" s="5" t="n">
        <v>115147</v>
      </c>
      <c r="C29" s="5" t="n">
        <v>120247</v>
      </c>
    </row>
    <row r="30" spans="1:3">
      <c r="A30" s="4" t="s">
        <v>79</v>
      </c>
      <c r="B30" s="5" t="n">
        <v>86383</v>
      </c>
      <c r="C30" s="5" t="n">
        <v>85029</v>
      </c>
    </row>
    <row r="31" spans="1:3">
      <c r="A31" s="4" t="s">
        <v>80</v>
      </c>
      <c r="B31" s="5" t="n">
        <v>-119279</v>
      </c>
      <c r="C31" s="5" t="n">
        <v>-113246</v>
      </c>
    </row>
    <row r="32" spans="1:3">
      <c r="A32" s="4" t="s">
        <v>81</v>
      </c>
      <c r="B32" s="5" t="n">
        <v>-14555</v>
      </c>
      <c r="C32" s="5" t="n">
        <v>-13676</v>
      </c>
    </row>
    <row r="33" spans="1:3">
      <c r="A33" s="4" t="s">
        <v>82</v>
      </c>
      <c r="B33" s="5" t="n">
        <v>67966</v>
      </c>
      <c r="C33" s="5" t="n">
        <v>78624</v>
      </c>
    </row>
    <row r="34" spans="1:3">
      <c r="A34" s="4" t="s">
        <v>83</v>
      </c>
      <c r="B34" s="7" t="n">
        <v>128993</v>
      </c>
      <c r="C34" s="7" t="n">
        <v>1276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8</v>
      </c>
      <c r="B1" s="2" t="s">
        <v>1</v>
      </c>
      <c r="C1" s="2" t="s">
        <v>450</v>
      </c>
    </row>
    <row r="2" spans="1:3">
      <c r="B2" s="2" t="s">
        <v>2</v>
      </c>
      <c r="C2" s="2" t="s">
        <v>51</v>
      </c>
    </row>
    <row r="3" spans="1:3">
      <c r="A3" s="3" t="s">
        <v>485</v>
      </c>
    </row>
    <row r="4" spans="1:3">
      <c r="A4" s="4" t="s">
        <v>489</v>
      </c>
      <c r="B4" s="7" t="n">
        <v>167</v>
      </c>
      <c r="C4" s="7" t="n">
        <v>0</v>
      </c>
    </row>
    <row r="5" spans="1:3">
      <c r="A5" s="4" t="s">
        <v>490</v>
      </c>
      <c r="B5" s="7" t="n">
        <v>510</v>
      </c>
      <c r="C5" s="7" t="n">
        <v>5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25</v>
      </c>
      <c r="D1" s="2" t="s">
        <v>1</v>
      </c>
    </row>
    <row r="2" spans="1:5">
      <c r="B2" s="2" t="s">
        <v>2</v>
      </c>
      <c r="C2" s="2" t="s">
        <v>26</v>
      </c>
      <c r="D2" s="2" t="s">
        <v>2</v>
      </c>
      <c r="E2" s="2" t="s">
        <v>26</v>
      </c>
    </row>
    <row r="3" spans="1:5">
      <c r="A3" s="3" t="s">
        <v>492</v>
      </c>
    </row>
    <row r="4" spans="1:5">
      <c r="A4" s="4" t="s">
        <v>493</v>
      </c>
      <c r="B4" s="7" t="n">
        <v>70</v>
      </c>
      <c r="C4" s="7" t="n">
        <v>81</v>
      </c>
      <c r="D4" s="7" t="n">
        <v>142</v>
      </c>
      <c r="E4" s="7" t="n">
        <v>159</v>
      </c>
    </row>
    <row r="5" spans="1:5">
      <c r="A5" s="4" t="s">
        <v>494</v>
      </c>
      <c r="B5" s="5" t="n">
        <v>-9</v>
      </c>
      <c r="C5" s="5" t="n">
        <v>-15</v>
      </c>
      <c r="D5" s="5" t="n">
        <v>-18</v>
      </c>
      <c r="E5" s="5" t="n">
        <v>-29</v>
      </c>
    </row>
    <row r="6" spans="1:5">
      <c r="A6" s="4" t="s">
        <v>495</v>
      </c>
      <c r="B6" s="7" t="n">
        <v>61</v>
      </c>
      <c r="C6" s="7" t="n">
        <v>66</v>
      </c>
      <c r="D6" s="7" t="n">
        <v>124</v>
      </c>
      <c r="E6" s="7" t="n">
        <v>13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96</v>
      </c>
      <c r="B1" s="2" t="s">
        <v>25</v>
      </c>
      <c r="D1" s="2" t="s">
        <v>1</v>
      </c>
      <c r="F1" s="2" t="s">
        <v>450</v>
      </c>
    </row>
    <row r="2" spans="1:6">
      <c r="B2" s="2" t="s">
        <v>2</v>
      </c>
      <c r="C2" s="2" t="s">
        <v>26</v>
      </c>
      <c r="D2" s="2" t="s">
        <v>2</v>
      </c>
      <c r="E2" s="2" t="s">
        <v>26</v>
      </c>
      <c r="F2" s="2" t="s">
        <v>51</v>
      </c>
    </row>
    <row r="3" spans="1:6">
      <c r="A3" s="3" t="s">
        <v>497</v>
      </c>
    </row>
    <row r="4" spans="1:6">
      <c r="A4" s="4" t="s">
        <v>498</v>
      </c>
      <c r="B4" s="4" t="s">
        <v>499</v>
      </c>
      <c r="C4" s="4" t="s">
        <v>500</v>
      </c>
      <c r="D4" s="4" t="s">
        <v>501</v>
      </c>
      <c r="E4" s="4" t="s">
        <v>502</v>
      </c>
    </row>
    <row r="5" spans="1:6">
      <c r="A5" s="4" t="s">
        <v>503</v>
      </c>
      <c r="D5" s="4" t="s">
        <v>504</v>
      </c>
      <c r="F5" s="4" t="s">
        <v>505</v>
      </c>
    </row>
    <row r="6" spans="1:6">
      <c r="A6" s="4" t="s">
        <v>506</v>
      </c>
      <c r="F6" s="9" t="n">
        <v>1.7</v>
      </c>
    </row>
    <row r="7" spans="1:6">
      <c r="A7" s="4" t="s">
        <v>373</v>
      </c>
    </row>
    <row r="8" spans="1:6">
      <c r="A8" s="3" t="s">
        <v>497</v>
      </c>
    </row>
    <row r="9" spans="1:6">
      <c r="A9" s="4" t="s">
        <v>503</v>
      </c>
      <c r="F9" s="4" t="s">
        <v>50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25</v>
      </c>
      <c r="D1" s="2" t="s">
        <v>1</v>
      </c>
    </row>
    <row r="2" spans="1:5">
      <c r="B2" s="2" t="s">
        <v>2</v>
      </c>
      <c r="C2" s="2" t="s">
        <v>26</v>
      </c>
      <c r="D2" s="2" t="s">
        <v>2</v>
      </c>
      <c r="E2" s="2" t="s">
        <v>26</v>
      </c>
    </row>
    <row r="3" spans="1:5">
      <c r="A3" s="3" t="s">
        <v>509</v>
      </c>
    </row>
    <row r="4" spans="1:5">
      <c r="A4" s="4" t="s">
        <v>510</v>
      </c>
      <c r="B4" s="7" t="n">
        <v>89</v>
      </c>
      <c r="C4" s="7" t="n">
        <v>63</v>
      </c>
      <c r="D4" s="7" t="n">
        <v>175</v>
      </c>
      <c r="E4" s="7" t="n">
        <v>63</v>
      </c>
    </row>
    <row r="5" spans="1:5">
      <c r="A5" s="4" t="s">
        <v>511</v>
      </c>
      <c r="B5" s="5" t="n">
        <v>148</v>
      </c>
      <c r="C5" s="5" t="n">
        <v>134</v>
      </c>
      <c r="D5" s="5" t="n">
        <v>296</v>
      </c>
      <c r="E5" s="5" t="n">
        <v>232</v>
      </c>
    </row>
    <row r="6" spans="1:5">
      <c r="A6" s="4" t="s">
        <v>512</v>
      </c>
      <c r="B6" s="5" t="n">
        <v>-162</v>
      </c>
      <c r="C6" s="5" t="n">
        <v>-143</v>
      </c>
      <c r="D6" s="5" t="n">
        <v>-326</v>
      </c>
      <c r="E6" s="5" t="n">
        <v>-212</v>
      </c>
    </row>
    <row r="7" spans="1:5">
      <c r="A7" s="4" t="s">
        <v>513</v>
      </c>
      <c r="B7" s="5" t="n">
        <v>73</v>
      </c>
      <c r="C7" s="5" t="n">
        <v>80</v>
      </c>
      <c r="D7" s="5" t="n">
        <v>146</v>
      </c>
      <c r="E7" s="5" t="n">
        <v>159</v>
      </c>
    </row>
    <row r="8" spans="1:5">
      <c r="A8" s="4" t="s">
        <v>514</v>
      </c>
      <c r="B8" s="7" t="n">
        <v>148</v>
      </c>
      <c r="C8" s="7" t="n">
        <v>134</v>
      </c>
      <c r="D8" s="7" t="n">
        <v>291</v>
      </c>
      <c r="E8" s="7" t="n">
        <v>24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15</v>
      </c>
      <c r="B1" s="2" t="s">
        <v>25</v>
      </c>
      <c r="F1" s="2" t="s">
        <v>1</v>
      </c>
    </row>
    <row r="2" spans="1:7">
      <c r="B2" s="2" t="s">
        <v>2</v>
      </c>
      <c r="C2" s="2" t="s">
        <v>337</v>
      </c>
      <c r="D2" s="2" t="s">
        <v>26</v>
      </c>
      <c r="E2" s="2" t="s">
        <v>516</v>
      </c>
      <c r="F2" s="2" t="s">
        <v>2</v>
      </c>
      <c r="G2" s="2" t="s">
        <v>26</v>
      </c>
    </row>
    <row r="3" spans="1:7">
      <c r="A3" s="4" t="s">
        <v>517</v>
      </c>
    </row>
    <row r="4" spans="1:7">
      <c r="A4" s="3" t="s">
        <v>518</v>
      </c>
    </row>
    <row r="5" spans="1:7">
      <c r="A5" s="4" t="s">
        <v>519</v>
      </c>
      <c r="B5" s="7" t="n">
        <v>200</v>
      </c>
      <c r="F5" s="7" t="n">
        <v>300</v>
      </c>
    </row>
    <row r="6" spans="1:7">
      <c r="A6" s="4" t="s">
        <v>520</v>
      </c>
      <c r="B6" s="5" t="n">
        <v>700</v>
      </c>
      <c r="F6" s="7" t="n">
        <v>700</v>
      </c>
    </row>
    <row r="7" spans="1:7">
      <c r="A7" s="4" t="s">
        <v>521</v>
      </c>
    </row>
    <row r="8" spans="1:7">
      <c r="A8" s="3" t="s">
        <v>518</v>
      </c>
    </row>
    <row r="9" spans="1:7">
      <c r="A9" s="4" t="s">
        <v>522</v>
      </c>
      <c r="F9" s="4" t="s">
        <v>523</v>
      </c>
    </row>
    <row r="10" spans="1:7">
      <c r="A10" s="4" t="s">
        <v>524</v>
      </c>
      <c r="F10" s="4" t="s">
        <v>523</v>
      </c>
    </row>
    <row r="11" spans="1:7">
      <c r="A11" s="4" t="s">
        <v>525</v>
      </c>
      <c r="F11" s="7" t="n">
        <v>172</v>
      </c>
      <c r="G11" s="7" t="n">
        <v>189</v>
      </c>
    </row>
    <row r="12" spans="1:7">
      <c r="A12" s="4" t="s">
        <v>526</v>
      </c>
    </row>
    <row r="13" spans="1:7">
      <c r="A13" s="3" t="s">
        <v>518</v>
      </c>
    </row>
    <row r="14" spans="1:7">
      <c r="A14" s="4" t="s">
        <v>520</v>
      </c>
      <c r="B14" s="5" t="n">
        <v>100</v>
      </c>
      <c r="F14" s="5" t="n">
        <v>100</v>
      </c>
    </row>
    <row r="15" spans="1:7">
      <c r="A15" s="4" t="s">
        <v>527</v>
      </c>
      <c r="B15" s="5" t="n">
        <v>100</v>
      </c>
      <c r="D15" s="7" t="n">
        <v>100</v>
      </c>
      <c r="F15" s="5" t="n">
        <v>200</v>
      </c>
      <c r="G15" s="7" t="n">
        <v>200</v>
      </c>
    </row>
    <row r="16" spans="1:7">
      <c r="A16" s="4" t="s">
        <v>528</v>
      </c>
    </row>
    <row r="17" spans="1:7">
      <c r="A17" s="3" t="s">
        <v>518</v>
      </c>
    </row>
    <row r="18" spans="1:7">
      <c r="A18" s="4" t="s">
        <v>519</v>
      </c>
      <c r="B18" s="5" t="n">
        <v>100</v>
      </c>
      <c r="D18" s="7" t="n">
        <v>100</v>
      </c>
    </row>
    <row r="19" spans="1:7">
      <c r="A19" s="4" t="s">
        <v>529</v>
      </c>
    </row>
    <row r="20" spans="1:7">
      <c r="A20" s="3" t="s">
        <v>518</v>
      </c>
    </row>
    <row r="21" spans="1:7">
      <c r="A21" s="4" t="s">
        <v>525</v>
      </c>
      <c r="C21" s="7" t="n">
        <v>0</v>
      </c>
      <c r="E21" s="7" t="n">
        <v>100</v>
      </c>
    </row>
    <row r="22" spans="1:7">
      <c r="A22" s="4" t="s">
        <v>530</v>
      </c>
    </row>
    <row r="23" spans="1:7">
      <c r="A23" s="3" t="s">
        <v>518</v>
      </c>
    </row>
    <row r="24" spans="1:7">
      <c r="A24" s="4" t="s">
        <v>525</v>
      </c>
      <c r="B24" s="7" t="n">
        <v>0</v>
      </c>
      <c r="F24" s="7" t="n">
        <v>0</v>
      </c>
    </row>
  </sheetData>
  <mergeCells count="3">
    <mergeCell ref="A1:A2"/>
    <mergeCell ref="B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26</v>
      </c>
    </row>
    <row r="3" spans="1:3">
      <c r="A3" s="3" t="s">
        <v>532</v>
      </c>
    </row>
    <row r="4" spans="1:3">
      <c r="A4" s="4" t="s">
        <v>533</v>
      </c>
      <c r="B4" s="7" t="n">
        <v>17691</v>
      </c>
      <c r="C4" s="7" t="n">
        <v>15378</v>
      </c>
    </row>
    <row r="5" spans="1:3">
      <c r="A5" s="4" t="s">
        <v>534</v>
      </c>
      <c r="B5" s="5" t="n">
        <v>238</v>
      </c>
      <c r="C5" s="5" t="n">
        <v>212</v>
      </c>
    </row>
    <row r="6" spans="1:3">
      <c r="A6" s="4" t="s">
        <v>525</v>
      </c>
      <c r="B6" s="5" t="n">
        <v>172</v>
      </c>
      <c r="C6" s="5" t="n">
        <v>189</v>
      </c>
    </row>
    <row r="7" spans="1:3">
      <c r="A7" s="4" t="s">
        <v>535</v>
      </c>
      <c r="B7" s="5" t="n">
        <v>-440</v>
      </c>
      <c r="C7" s="5" t="n">
        <v>-411</v>
      </c>
    </row>
    <row r="8" spans="1:3">
      <c r="A8" s="4" t="s">
        <v>536</v>
      </c>
      <c r="B8" s="5" t="n">
        <v>-488</v>
      </c>
      <c r="C8" s="5" t="n">
        <v>1327</v>
      </c>
    </row>
    <row r="9" spans="1:3">
      <c r="A9" s="4" t="s">
        <v>537</v>
      </c>
      <c r="B9" s="7" t="n">
        <v>17173</v>
      </c>
      <c r="C9" s="7" t="n">
        <v>1669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30"/>
    <col customWidth="1" max="3" min="3" width="46"/>
    <col customWidth="1" max="4" min="4" width="20"/>
    <col customWidth="1" max="5" min="5" width="20"/>
    <col customWidth="1" max="6" min="6" width="30"/>
    <col customWidth="1" max="7" min="7" width="14"/>
  </cols>
  <sheetData>
    <row r="1" spans="1:7">
      <c r="A1" s="1" t="s">
        <v>538</v>
      </c>
      <c r="B1" s="2" t="s">
        <v>25</v>
      </c>
      <c r="F1" s="2" t="s">
        <v>1</v>
      </c>
    </row>
    <row r="2" spans="1:7">
      <c r="B2" s="2" t="s">
        <v>539</v>
      </c>
      <c r="C2" s="2" t="s">
        <v>540</v>
      </c>
      <c r="D2" s="2" t="s">
        <v>541</v>
      </c>
      <c r="E2" s="2" t="s">
        <v>542</v>
      </c>
      <c r="F2" s="2" t="s">
        <v>539</v>
      </c>
      <c r="G2" s="2" t="s">
        <v>26</v>
      </c>
    </row>
    <row r="3" spans="1:7">
      <c r="A3" s="3" t="s">
        <v>543</v>
      </c>
    </row>
    <row r="4" spans="1:7">
      <c r="A4" s="4" t="s">
        <v>544</v>
      </c>
      <c r="B4" s="5" t="n">
        <v>214054</v>
      </c>
      <c r="C4" s="5" t="n">
        <v>261496</v>
      </c>
      <c r="D4" s="5" t="n">
        <v>316165</v>
      </c>
      <c r="E4" s="5" t="n">
        <v>7500</v>
      </c>
    </row>
    <row r="5" spans="1:7">
      <c r="A5" s="4" t="s">
        <v>545</v>
      </c>
    </row>
    <row r="6" spans="1:7">
      <c r="A6" s="3" t="s">
        <v>543</v>
      </c>
    </row>
    <row r="7" spans="1:7">
      <c r="A7" s="4" t="s">
        <v>546</v>
      </c>
      <c r="C7" s="4" t="s">
        <v>323</v>
      </c>
    </row>
    <row r="8" spans="1:7">
      <c r="A8" s="4" t="s">
        <v>547</v>
      </c>
      <c r="C8" s="4" t="s">
        <v>548</v>
      </c>
    </row>
    <row r="9" spans="1:7">
      <c r="A9" s="4" t="s">
        <v>549</v>
      </c>
      <c r="C9" s="4" t="s">
        <v>550</v>
      </c>
    </row>
    <row r="10" spans="1:7">
      <c r="A10" s="4" t="s">
        <v>551</v>
      </c>
      <c r="C10" s="5" t="n">
        <v>13100</v>
      </c>
      <c r="E10" s="5" t="n">
        <v>0</v>
      </c>
    </row>
    <row r="11" spans="1:7">
      <c r="A11" s="4" t="s">
        <v>552</v>
      </c>
      <c r="C11" s="8" t="n">
        <v>1.91</v>
      </c>
    </row>
    <row r="12" spans="1:7">
      <c r="A12" s="4" t="s">
        <v>553</v>
      </c>
      <c r="C12" s="8" t="n">
        <v>6.45</v>
      </c>
    </row>
    <row r="13" spans="1:7">
      <c r="A13" s="4" t="s">
        <v>554</v>
      </c>
      <c r="C13" s="4" t="s">
        <v>555</v>
      </c>
    </row>
    <row r="14" spans="1:7">
      <c r="A14" s="4" t="s">
        <v>556</v>
      </c>
    </row>
    <row r="15" spans="1:7">
      <c r="A15" s="3" t="s">
        <v>543</v>
      </c>
    </row>
    <row r="16" spans="1:7">
      <c r="A16" s="4" t="s">
        <v>544</v>
      </c>
      <c r="B16" s="5" t="n">
        <v>118154</v>
      </c>
      <c r="C16" s="5" t="n">
        <v>41021</v>
      </c>
    </row>
    <row r="17" spans="1:7">
      <c r="A17" s="4" t="s">
        <v>557</v>
      </c>
    </row>
    <row r="18" spans="1:7">
      <c r="A18" s="3" t="s">
        <v>543</v>
      </c>
    </row>
    <row r="19" spans="1:7">
      <c r="A19" s="4" t="s">
        <v>544</v>
      </c>
      <c r="B19" s="5" t="n">
        <v>0</v>
      </c>
      <c r="C19" s="5" t="n">
        <v>216600</v>
      </c>
    </row>
    <row r="20" spans="1:7">
      <c r="A20" s="4" t="s">
        <v>558</v>
      </c>
      <c r="B20" s="8" t="n">
        <v>8.18</v>
      </c>
      <c r="F20" s="8" t="n">
        <v>8.18</v>
      </c>
    </row>
    <row r="21" spans="1:7">
      <c r="A21" s="4" t="s">
        <v>559</v>
      </c>
      <c r="C21" s="4" t="s">
        <v>478</v>
      </c>
    </row>
    <row r="22" spans="1:7">
      <c r="A22" s="4" t="s">
        <v>546</v>
      </c>
      <c r="F22" s="4" t="s">
        <v>560</v>
      </c>
    </row>
    <row r="23" spans="1:7">
      <c r="A23" s="4" t="s">
        <v>547</v>
      </c>
      <c r="F23" s="4" t="s">
        <v>548</v>
      </c>
    </row>
    <row r="24" spans="1:7">
      <c r="A24" s="4" t="s">
        <v>549</v>
      </c>
      <c r="F24" s="4" t="s">
        <v>561</v>
      </c>
    </row>
    <row r="25" spans="1:7">
      <c r="A25" s="4" t="s">
        <v>551</v>
      </c>
      <c r="E25" s="5" t="n">
        <v>0</v>
      </c>
    </row>
    <row r="26" spans="1:7">
      <c r="A26" s="4" t="s">
        <v>562</v>
      </c>
      <c r="C26" s="5" t="n">
        <v>1</v>
      </c>
    </row>
    <row r="27" spans="1:7">
      <c r="A27" s="4" t="s">
        <v>563</v>
      </c>
      <c r="C27" s="9" t="n">
        <v>0.1</v>
      </c>
    </row>
    <row r="28" spans="1:7">
      <c r="A28" s="4" t="s">
        <v>564</v>
      </c>
      <c r="C28" s="4" t="s">
        <v>478</v>
      </c>
    </row>
    <row r="29" spans="1:7">
      <c r="A29" s="4" t="s">
        <v>565</v>
      </c>
    </row>
    <row r="30" spans="1:7">
      <c r="A30" s="3" t="s">
        <v>543</v>
      </c>
    </row>
    <row r="31" spans="1:7">
      <c r="A31" s="4" t="s">
        <v>566</v>
      </c>
      <c r="C31" s="4" t="s">
        <v>567</v>
      </c>
    </row>
    <row r="32" spans="1:7">
      <c r="A32" s="4" t="s">
        <v>558</v>
      </c>
      <c r="C32" s="8" t="n">
        <v>12.27</v>
      </c>
    </row>
    <row r="33" spans="1:7">
      <c r="A33" s="4" t="s">
        <v>568</v>
      </c>
      <c r="C33" s="4" t="s">
        <v>569</v>
      </c>
    </row>
    <row r="34" spans="1:7">
      <c r="A34" s="4" t="s">
        <v>559</v>
      </c>
      <c r="C34" s="4" t="s">
        <v>478</v>
      </c>
    </row>
    <row r="35" spans="1:7">
      <c r="A35" s="4" t="s">
        <v>570</v>
      </c>
      <c r="C35" s="4" t="s">
        <v>567</v>
      </c>
    </row>
    <row r="36" spans="1:7">
      <c r="A36" s="4" t="s">
        <v>571</v>
      </c>
      <c r="F36" s="4" t="s">
        <v>572</v>
      </c>
    </row>
    <row r="37" spans="1:7">
      <c r="A37" s="4" t="s">
        <v>573</v>
      </c>
    </row>
    <row r="38" spans="1:7">
      <c r="A38" s="3" t="s">
        <v>543</v>
      </c>
    </row>
    <row r="39" spans="1:7">
      <c r="A39" s="4" t="s">
        <v>574</v>
      </c>
      <c r="F39" s="8" t="n">
        <v>2.3</v>
      </c>
    </row>
    <row r="40" spans="1:7">
      <c r="A40" s="4" t="s">
        <v>575</v>
      </c>
    </row>
    <row r="41" spans="1:7">
      <c r="A41" s="3" t="s">
        <v>543</v>
      </c>
    </row>
    <row r="42" spans="1:7">
      <c r="A42" s="4" t="s">
        <v>566</v>
      </c>
      <c r="C42" s="4" t="s">
        <v>245</v>
      </c>
    </row>
    <row r="43" spans="1:7">
      <c r="A43" s="4" t="s">
        <v>558</v>
      </c>
      <c r="C43" s="8" t="n">
        <v>16.36</v>
      </c>
    </row>
    <row r="44" spans="1:7">
      <c r="A44" s="4" t="s">
        <v>568</v>
      </c>
      <c r="C44" s="4" t="s">
        <v>569</v>
      </c>
    </row>
    <row r="45" spans="1:7">
      <c r="A45" s="4" t="s">
        <v>559</v>
      </c>
      <c r="C45" s="4" t="s">
        <v>478</v>
      </c>
    </row>
    <row r="46" spans="1:7">
      <c r="A46" s="4" t="s">
        <v>570</v>
      </c>
      <c r="C46" s="4" t="s">
        <v>567</v>
      </c>
    </row>
    <row r="47" spans="1:7">
      <c r="A47" s="4" t="s">
        <v>571</v>
      </c>
      <c r="F47" s="4" t="s">
        <v>576</v>
      </c>
    </row>
    <row r="48" spans="1:7">
      <c r="A48" s="4" t="s">
        <v>577</v>
      </c>
    </row>
    <row r="49" spans="1:7">
      <c r="A49" s="3" t="s">
        <v>543</v>
      </c>
    </row>
    <row r="50" spans="1:7">
      <c r="A50" s="4" t="s">
        <v>574</v>
      </c>
      <c r="F50" s="8" t="n">
        <v>1.3</v>
      </c>
    </row>
    <row r="51" spans="1:7">
      <c r="A51" s="4" t="s">
        <v>578</v>
      </c>
    </row>
    <row r="52" spans="1:7">
      <c r="A52" s="3" t="s">
        <v>543</v>
      </c>
    </row>
    <row r="53" spans="1:7">
      <c r="A53" s="4" t="s">
        <v>544</v>
      </c>
      <c r="F53" s="5" t="n">
        <v>3875</v>
      </c>
    </row>
    <row r="54" spans="1:7">
      <c r="A54" s="4" t="s">
        <v>570</v>
      </c>
      <c r="F54" s="4" t="s">
        <v>579</v>
      </c>
    </row>
    <row r="55" spans="1:7">
      <c r="A55" s="4" t="s">
        <v>580</v>
      </c>
    </row>
    <row r="56" spans="1:7">
      <c r="A56" s="3" t="s">
        <v>543</v>
      </c>
    </row>
    <row r="57" spans="1:7">
      <c r="A57" s="4" t="s">
        <v>544</v>
      </c>
      <c r="B57" s="5" t="n">
        <v>99775</v>
      </c>
      <c r="C57" s="5" t="n">
        <v>99775</v>
      </c>
    </row>
    <row r="58" spans="1:7">
      <c r="A58" s="4" t="s">
        <v>581</v>
      </c>
    </row>
    <row r="59" spans="1:7">
      <c r="A59" s="3" t="s">
        <v>543</v>
      </c>
    </row>
    <row r="60" spans="1:7">
      <c r="A60" s="4" t="s">
        <v>544</v>
      </c>
      <c r="B60" s="5" t="n">
        <v>95900</v>
      </c>
      <c r="C60" s="5" t="n">
        <v>95900</v>
      </c>
    </row>
    <row r="61" spans="1:7">
      <c r="A61" s="4" t="s">
        <v>582</v>
      </c>
    </row>
    <row r="62" spans="1:7">
      <c r="A62" s="3" t="s">
        <v>543</v>
      </c>
    </row>
    <row r="63" spans="1:7">
      <c r="A63" s="4" t="s">
        <v>559</v>
      </c>
      <c r="F63" s="4" t="s">
        <v>478</v>
      </c>
    </row>
    <row r="64" spans="1:7">
      <c r="A64" s="4" t="s">
        <v>583</v>
      </c>
    </row>
    <row r="65" spans="1:7">
      <c r="A65" s="3" t="s">
        <v>543</v>
      </c>
    </row>
    <row r="66" spans="1:7">
      <c r="A66" s="4" t="s">
        <v>570</v>
      </c>
      <c r="F66" s="4" t="s">
        <v>579</v>
      </c>
    </row>
    <row r="67" spans="1:7">
      <c r="A67" s="4" t="s">
        <v>584</v>
      </c>
    </row>
    <row r="68" spans="1:7">
      <c r="A68" s="3" t="s">
        <v>543</v>
      </c>
    </row>
    <row r="69" spans="1:7">
      <c r="A69" s="4" t="s">
        <v>570</v>
      </c>
      <c r="F69" s="4" t="s">
        <v>585</v>
      </c>
    </row>
    <row r="70" spans="1:7">
      <c r="A70" s="4" t="s">
        <v>586</v>
      </c>
    </row>
    <row r="71" spans="1:7">
      <c r="A71" s="3" t="s">
        <v>543</v>
      </c>
    </row>
    <row r="72" spans="1:7">
      <c r="A72" s="4" t="s">
        <v>559</v>
      </c>
      <c r="F72" s="4" t="s">
        <v>587</v>
      </c>
    </row>
    <row r="73" spans="1:7">
      <c r="A73" s="4" t="s">
        <v>588</v>
      </c>
    </row>
    <row r="74" spans="1:7">
      <c r="A74" s="3" t="s">
        <v>543</v>
      </c>
    </row>
    <row r="75" spans="1:7">
      <c r="A75" s="4" t="s">
        <v>570</v>
      </c>
      <c r="F75" s="4" t="s">
        <v>579</v>
      </c>
    </row>
    <row r="76" spans="1:7">
      <c r="A76" s="4" t="s">
        <v>589</v>
      </c>
    </row>
    <row r="77" spans="1:7">
      <c r="A77" s="3" t="s">
        <v>543</v>
      </c>
    </row>
    <row r="78" spans="1:7">
      <c r="A78" s="4" t="s">
        <v>570</v>
      </c>
      <c r="F78" s="4" t="s">
        <v>585</v>
      </c>
    </row>
    <row r="79" spans="1:7">
      <c r="A79" s="4" t="s">
        <v>590</v>
      </c>
    </row>
    <row r="80" spans="1:7">
      <c r="A80" s="3" t="s">
        <v>543</v>
      </c>
    </row>
    <row r="81" spans="1:7">
      <c r="A81" s="4" t="s">
        <v>570</v>
      </c>
      <c r="F81" s="4" t="s">
        <v>579</v>
      </c>
    </row>
    <row r="82" spans="1:7">
      <c r="A82" s="4" t="s">
        <v>591</v>
      </c>
    </row>
    <row r="83" spans="1:7">
      <c r="A83" s="3" t="s">
        <v>543</v>
      </c>
    </row>
    <row r="84" spans="1:7">
      <c r="A84" s="4" t="s">
        <v>570</v>
      </c>
      <c r="F84" s="4" t="s">
        <v>585</v>
      </c>
    </row>
    <row r="85" spans="1:7">
      <c r="A85" s="4" t="s">
        <v>592</v>
      </c>
    </row>
    <row r="86" spans="1:7">
      <c r="A86" s="3" t="s">
        <v>543</v>
      </c>
    </row>
    <row r="87" spans="1:7">
      <c r="A87" s="4" t="s">
        <v>570</v>
      </c>
      <c r="F87" s="4" t="s">
        <v>585</v>
      </c>
    </row>
    <row r="88" spans="1:7">
      <c r="A88" s="4" t="s">
        <v>593</v>
      </c>
    </row>
    <row r="89" spans="1:7">
      <c r="A89" s="3" t="s">
        <v>543</v>
      </c>
    </row>
    <row r="90" spans="1:7">
      <c r="A90" s="4" t="s">
        <v>559</v>
      </c>
      <c r="G90" s="4" t="s">
        <v>587</v>
      </c>
    </row>
  </sheetData>
  <mergeCells count="3">
    <mergeCell ref="A1:A2"/>
    <mergeCell ref="B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94</v>
      </c>
      <c r="B1" s="2" t="s">
        <v>595</v>
      </c>
      <c r="C1" s="2" t="s">
        <v>338</v>
      </c>
      <c r="D1" s="2" t="s">
        <v>2</v>
      </c>
      <c r="E1" s="2" t="s">
        <v>26</v>
      </c>
      <c r="F1" s="2" t="s">
        <v>339</v>
      </c>
      <c r="G1" s="2" t="s">
        <v>2</v>
      </c>
      <c r="H1" s="2" t="s">
        <v>26</v>
      </c>
      <c r="I1" s="2" t="s">
        <v>337</v>
      </c>
      <c r="J1" s="2" t="s">
        <v>51</v>
      </c>
    </row>
    <row r="2" spans="1:10">
      <c r="A2" s="3" t="s">
        <v>596</v>
      </c>
    </row>
    <row r="3" spans="1:10">
      <c r="A3" s="4" t="s">
        <v>597</v>
      </c>
      <c r="F3" s="7" t="n">
        <v>10000000</v>
      </c>
      <c r="J3" s="7" t="n">
        <v>30000000</v>
      </c>
    </row>
    <row r="4" spans="1:10">
      <c r="A4" s="4" t="s">
        <v>598</v>
      </c>
      <c r="F4" s="4" t="s">
        <v>379</v>
      </c>
    </row>
    <row r="5" spans="1:10">
      <c r="A5" s="4" t="s">
        <v>599</v>
      </c>
      <c r="I5" s="7" t="n">
        <v>10000000</v>
      </c>
      <c r="J5" s="7" t="n">
        <v>10000000</v>
      </c>
    </row>
    <row r="6" spans="1:10">
      <c r="A6" s="4" t="s">
        <v>600</v>
      </c>
      <c r="D6" s="5" t="n">
        <v>1548000</v>
      </c>
      <c r="E6" s="5" t="n">
        <v>257000</v>
      </c>
      <c r="G6" s="5" t="n">
        <v>1573000</v>
      </c>
      <c r="H6" s="5" t="n">
        <v>640000</v>
      </c>
    </row>
    <row r="7" spans="1:10">
      <c r="A7" s="4" t="s">
        <v>601</v>
      </c>
      <c r="D7" s="7" t="n">
        <v>8900000</v>
      </c>
      <c r="E7" s="7" t="n">
        <v>5500000</v>
      </c>
      <c r="G7" s="7" t="n">
        <v>8900000</v>
      </c>
      <c r="H7" s="7" t="n">
        <v>5500000</v>
      </c>
    </row>
    <row r="8" spans="1:10">
      <c r="A8" s="4" t="s">
        <v>602</v>
      </c>
      <c r="D8" s="5" t="n">
        <v>516000</v>
      </c>
      <c r="E8" s="5" t="n">
        <v>555000</v>
      </c>
      <c r="G8" s="5" t="n">
        <v>880000</v>
      </c>
      <c r="H8" s="5" t="n">
        <v>613000</v>
      </c>
    </row>
    <row r="9" spans="1:10">
      <c r="A9" s="4" t="s">
        <v>603</v>
      </c>
    </row>
    <row r="10" spans="1:10">
      <c r="A10" s="3" t="s">
        <v>596</v>
      </c>
    </row>
    <row r="11" spans="1:10">
      <c r="A11" s="4" t="s">
        <v>604</v>
      </c>
      <c r="C11" s="4" t="s">
        <v>605</v>
      </c>
    </row>
    <row r="12" spans="1:10">
      <c r="A12" s="4" t="s">
        <v>606</v>
      </c>
    </row>
    <row r="13" spans="1:10">
      <c r="A13" s="3" t="s">
        <v>596</v>
      </c>
    </row>
    <row r="14" spans="1:10">
      <c r="A14" s="4" t="s">
        <v>600</v>
      </c>
      <c r="B14" s="5" t="n">
        <v>1530990</v>
      </c>
    </row>
    <row r="15" spans="1:10">
      <c r="A15" s="4" t="s">
        <v>607</v>
      </c>
      <c r="B15" s="8" t="n">
        <v>8.85</v>
      </c>
    </row>
    <row r="16" spans="1:10">
      <c r="A16" s="4" t="s">
        <v>608</v>
      </c>
      <c r="B16" s="7" t="n">
        <v>135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1"/>
  </cols>
  <sheetData>
    <row r="1" spans="1:6">
      <c r="A1" s="1" t="s">
        <v>609</v>
      </c>
      <c r="B1" s="2" t="s">
        <v>25</v>
      </c>
      <c r="D1" s="2" t="s">
        <v>1</v>
      </c>
    </row>
    <row r="2" spans="1:6">
      <c r="B2" s="2" t="s">
        <v>610</v>
      </c>
      <c r="C2" s="2" t="s">
        <v>611</v>
      </c>
      <c r="D2" s="2" t="s">
        <v>610</v>
      </c>
      <c r="E2" s="2" t="s">
        <v>611</v>
      </c>
      <c r="F2" s="2" t="s">
        <v>350</v>
      </c>
    </row>
    <row r="3" spans="1:6">
      <c r="A3" s="3" t="s">
        <v>612</v>
      </c>
    </row>
    <row r="4" spans="1:6">
      <c r="A4" s="4" t="s">
        <v>613</v>
      </c>
      <c r="B4" s="7" t="n">
        <v>82309</v>
      </c>
      <c r="D4" s="7" t="n">
        <v>82309</v>
      </c>
      <c r="F4" s="7" t="n">
        <v>68920</v>
      </c>
    </row>
    <row r="5" spans="1:6">
      <c r="A5" s="4" t="s">
        <v>614</v>
      </c>
      <c r="B5" s="5" t="n">
        <v>0</v>
      </c>
      <c r="C5" s="5" t="n">
        <v>0</v>
      </c>
      <c r="D5" s="5" t="n">
        <v>0</v>
      </c>
      <c r="E5" s="5" t="n">
        <v>0</v>
      </c>
    </row>
    <row r="6" spans="1:6">
      <c r="A6" s="4" t="s">
        <v>615</v>
      </c>
    </row>
    <row r="7" spans="1:6">
      <c r="A7" s="3" t="s">
        <v>612</v>
      </c>
    </row>
    <row r="8" spans="1:6">
      <c r="A8" s="4" t="s">
        <v>290</v>
      </c>
      <c r="B8" s="4" t="s">
        <v>245</v>
      </c>
      <c r="C8" s="4" t="s">
        <v>245</v>
      </c>
      <c r="D8" s="4" t="s">
        <v>245</v>
      </c>
      <c r="E8" s="4" t="s">
        <v>245</v>
      </c>
    </row>
    <row r="9" spans="1:6">
      <c r="A9" s="4" t="s">
        <v>616</v>
      </c>
    </row>
    <row r="10" spans="1:6">
      <c r="A10" s="3" t="s">
        <v>612</v>
      </c>
    </row>
    <row r="11" spans="1:6">
      <c r="A11" s="4" t="s">
        <v>28</v>
      </c>
      <c r="B11" s="7" t="n">
        <v>21900</v>
      </c>
      <c r="C11" s="7" t="n">
        <v>19000</v>
      </c>
      <c r="D11" s="7" t="n">
        <v>40800</v>
      </c>
      <c r="E11" s="7" t="n">
        <v>39300</v>
      </c>
    </row>
    <row r="12" spans="1:6">
      <c r="A12" s="4" t="s">
        <v>617</v>
      </c>
      <c r="D12" s="4" t="s">
        <v>379</v>
      </c>
    </row>
    <row r="13" spans="1:6">
      <c r="A13" s="4" t="s">
        <v>618</v>
      </c>
      <c r="D13" s="4" t="s">
        <v>619</v>
      </c>
    </row>
    <row r="14" spans="1:6">
      <c r="A14" s="4" t="s">
        <v>613</v>
      </c>
      <c r="B14" s="7" t="n">
        <v>24400</v>
      </c>
      <c r="D14" s="7" t="n">
        <v>24400</v>
      </c>
      <c r="F14" s="5" t="n">
        <v>21500</v>
      </c>
    </row>
    <row r="15" spans="1:6">
      <c r="A15" s="4" t="s">
        <v>620</v>
      </c>
    </row>
    <row r="16" spans="1:6">
      <c r="A16" s="3" t="s">
        <v>612</v>
      </c>
    </row>
    <row r="17" spans="1:6">
      <c r="A17" s="4" t="s">
        <v>290</v>
      </c>
      <c r="B17" s="4" t="s">
        <v>621</v>
      </c>
      <c r="C17" s="4" t="s">
        <v>322</v>
      </c>
      <c r="D17" s="4" t="s">
        <v>622</v>
      </c>
      <c r="E17" s="4" t="s">
        <v>268</v>
      </c>
    </row>
    <row r="18" spans="1:6">
      <c r="A18" s="4" t="s">
        <v>623</v>
      </c>
    </row>
    <row r="19" spans="1:6">
      <c r="A19" s="3" t="s">
        <v>612</v>
      </c>
    </row>
    <row r="20" spans="1:6">
      <c r="A20" s="4" t="s">
        <v>28</v>
      </c>
      <c r="B20" s="7" t="n">
        <v>6800</v>
      </c>
      <c r="C20" s="7" t="n">
        <v>9400</v>
      </c>
      <c r="D20" s="7" t="n">
        <v>13500</v>
      </c>
      <c r="E20" s="7" t="n">
        <v>18800</v>
      </c>
    </row>
    <row r="21" spans="1:6">
      <c r="A21" s="4" t="s">
        <v>613</v>
      </c>
      <c r="B21" s="7" t="n">
        <v>4300</v>
      </c>
      <c r="D21" s="7" t="n">
        <v>4300</v>
      </c>
      <c r="F21" s="7" t="n">
        <v>4700</v>
      </c>
    </row>
    <row r="22" spans="1:6">
      <c r="A22" s="4" t="s">
        <v>624</v>
      </c>
    </row>
    <row r="23" spans="1:6">
      <c r="A23" s="3" t="s">
        <v>612</v>
      </c>
    </row>
    <row r="24" spans="1:6">
      <c r="A24" s="4" t="s">
        <v>290</v>
      </c>
      <c r="B24" s="4" t="s">
        <v>625</v>
      </c>
      <c r="C24" s="4" t="s">
        <v>626</v>
      </c>
      <c r="D24" s="4" t="s">
        <v>627</v>
      </c>
      <c r="E24" s="4" t="s">
        <v>62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51</v>
      </c>
    </row>
    <row r="2" spans="1:3">
      <c r="A2" s="3" t="s">
        <v>85</v>
      </c>
    </row>
    <row r="3" spans="1:3">
      <c r="A3" s="4" t="s">
        <v>86</v>
      </c>
      <c r="B3" s="7" t="n">
        <v>149</v>
      </c>
      <c r="C3" s="7" t="n">
        <v>133</v>
      </c>
    </row>
    <row r="4" spans="1:3">
      <c r="A4" s="4" t="s">
        <v>87</v>
      </c>
      <c r="B4" s="8" t="n">
        <v>0.01</v>
      </c>
      <c r="C4" s="8" t="n">
        <v>0.01</v>
      </c>
    </row>
    <row r="5" spans="1:3">
      <c r="A5" s="4" t="s">
        <v>88</v>
      </c>
      <c r="B5" s="5" t="n">
        <v>150000000</v>
      </c>
      <c r="C5" s="5" t="n">
        <v>150000000</v>
      </c>
    </row>
    <row r="6" spans="1:3">
      <c r="A6" s="4" t="s">
        <v>89</v>
      </c>
      <c r="B6" s="5" t="n">
        <v>27017824</v>
      </c>
      <c r="C6" s="5" t="n">
        <v>27017824</v>
      </c>
    </row>
    <row r="7" spans="1:3">
      <c r="A7" s="4" t="s">
        <v>90</v>
      </c>
      <c r="B7" s="5" t="n">
        <v>12545730</v>
      </c>
      <c r="C7" s="5" t="n">
        <v>117541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26</v>
      </c>
    </row>
    <row r="3" spans="1:3">
      <c r="A3" s="3" t="s">
        <v>92</v>
      </c>
    </row>
    <row r="4" spans="1:3">
      <c r="A4" s="4" t="s">
        <v>36</v>
      </c>
      <c r="B4" s="7" t="n">
        <v>1354</v>
      </c>
      <c r="C4" s="7" t="n">
        <v>1185</v>
      </c>
    </row>
    <row r="5" spans="1:3">
      <c r="A5" s="3" t="s">
        <v>93</v>
      </c>
    </row>
    <row r="6" spans="1:3">
      <c r="A6" s="4" t="s">
        <v>94</v>
      </c>
      <c r="B6" s="5" t="n">
        <v>1237</v>
      </c>
      <c r="C6" s="5" t="n">
        <v>769</v>
      </c>
    </row>
    <row r="7" spans="1:3">
      <c r="A7" s="4" t="s">
        <v>95</v>
      </c>
      <c r="B7" s="5" t="n">
        <v>1029</v>
      </c>
      <c r="C7" s="5" t="n">
        <v>491</v>
      </c>
    </row>
    <row r="8" spans="1:3">
      <c r="A8" s="4" t="s">
        <v>59</v>
      </c>
      <c r="B8" s="5" t="n">
        <v>101</v>
      </c>
      <c r="C8" s="5" t="n">
        <v>677</v>
      </c>
    </row>
    <row r="9" spans="1:3">
      <c r="A9" s="4" t="s">
        <v>96</v>
      </c>
      <c r="B9" s="5" t="n">
        <v>71</v>
      </c>
      <c r="C9" s="5" t="n">
        <v>55</v>
      </c>
    </row>
    <row r="10" spans="1:3">
      <c r="A10" s="4" t="s">
        <v>97</v>
      </c>
      <c r="B10" s="5" t="n">
        <v>-110</v>
      </c>
    </row>
    <row r="11" spans="1:3">
      <c r="A11" s="3" t="s">
        <v>98</v>
      </c>
    </row>
    <row r="12" spans="1:3">
      <c r="A12" s="4" t="s">
        <v>99</v>
      </c>
      <c r="B12" s="5" t="n">
        <v>-9247</v>
      </c>
      <c r="C12" s="5" t="n">
        <v>5043</v>
      </c>
    </row>
    <row r="13" spans="1:3">
      <c r="A13" s="4" t="s">
        <v>100</v>
      </c>
      <c r="B13" s="5" t="n">
        <v>-497</v>
      </c>
      <c r="C13" s="5" t="n">
        <v>-223</v>
      </c>
    </row>
    <row r="14" spans="1:3">
      <c r="A14" s="4" t="s">
        <v>101</v>
      </c>
      <c r="B14" s="5" t="n">
        <v>-860</v>
      </c>
      <c r="C14" s="5" t="n">
        <v>-611</v>
      </c>
    </row>
    <row r="15" spans="1:3">
      <c r="A15" s="4" t="s">
        <v>102</v>
      </c>
      <c r="B15" s="5" t="n">
        <v>-111</v>
      </c>
      <c r="C15" s="5" t="n">
        <v>142</v>
      </c>
    </row>
    <row r="16" spans="1:3">
      <c r="A16" s="4" t="s">
        <v>103</v>
      </c>
      <c r="B16" s="5" t="n">
        <v>-173</v>
      </c>
      <c r="C16" s="5" t="n">
        <v>-904</v>
      </c>
    </row>
    <row r="17" spans="1:3">
      <c r="A17" s="4" t="s">
        <v>104</v>
      </c>
      <c r="B17" s="5" t="n">
        <v>-1193</v>
      </c>
      <c r="C17" s="5" t="n">
        <v>-291</v>
      </c>
    </row>
    <row r="18" spans="1:3">
      <c r="A18" s="4" t="s">
        <v>105</v>
      </c>
      <c r="B18" s="5" t="n">
        <v>730</v>
      </c>
      <c r="C18" s="5" t="n">
        <v>-412</v>
      </c>
    </row>
    <row r="19" spans="1:3">
      <c r="A19" s="4" t="s">
        <v>106</v>
      </c>
      <c r="B19" s="5" t="n">
        <v>-52</v>
      </c>
      <c r="C19" s="5" t="n">
        <v>1588</v>
      </c>
    </row>
    <row r="20" spans="1:3">
      <c r="A20" s="4" t="s">
        <v>107</v>
      </c>
      <c r="B20" s="5" t="n">
        <v>1230</v>
      </c>
      <c r="C20" s="5" t="n">
        <v>-562</v>
      </c>
    </row>
    <row r="21" spans="1:3">
      <c r="A21" s="4" t="s">
        <v>108</v>
      </c>
      <c r="B21" s="5" t="n">
        <v>-346</v>
      </c>
      <c r="C21" s="5" t="n">
        <v>69</v>
      </c>
    </row>
    <row r="22" spans="1:3">
      <c r="A22" s="4" t="s">
        <v>109</v>
      </c>
      <c r="B22" s="5" t="n">
        <v>-6837</v>
      </c>
      <c r="C22" s="5" t="n">
        <v>7016</v>
      </c>
    </row>
    <row r="23" spans="1:3">
      <c r="A23" s="3" t="s">
        <v>110</v>
      </c>
    </row>
    <row r="24" spans="1:3">
      <c r="A24" s="4" t="s">
        <v>111</v>
      </c>
      <c r="B24" s="5" t="n">
        <v>-13782</v>
      </c>
    </row>
    <row r="25" spans="1:3">
      <c r="A25" s="4" t="s">
        <v>112</v>
      </c>
      <c r="B25" s="5" t="n">
        <v>-1215</v>
      </c>
      <c r="C25" s="5" t="n">
        <v>-223</v>
      </c>
    </row>
    <row r="26" spans="1:3">
      <c r="A26" s="4" t="s">
        <v>113</v>
      </c>
      <c r="B26" s="5" t="n">
        <v>-53</v>
      </c>
      <c r="C26" s="5" t="n">
        <v>-792</v>
      </c>
    </row>
    <row r="27" spans="1:3">
      <c r="A27" s="4" t="s">
        <v>114</v>
      </c>
      <c r="B27" s="5" t="n">
        <v>1720</v>
      </c>
    </row>
    <row r="28" spans="1:3">
      <c r="A28" s="4" t="s">
        <v>115</v>
      </c>
      <c r="B28" s="5" t="n">
        <v>1126</v>
      </c>
    </row>
    <row r="29" spans="1:3">
      <c r="A29" s="4" t="s">
        <v>116</v>
      </c>
      <c r="B29" s="5" t="n">
        <v>185</v>
      </c>
      <c r="C29" s="5" t="n">
        <v>-45</v>
      </c>
    </row>
    <row r="30" spans="1:3">
      <c r="A30" s="4" t="s">
        <v>117</v>
      </c>
      <c r="B30" s="5" t="n">
        <v>-12019</v>
      </c>
      <c r="C30" s="5" t="n">
        <v>-1060</v>
      </c>
    </row>
    <row r="31" spans="1:3">
      <c r="A31" s="3" t="s">
        <v>118</v>
      </c>
    </row>
    <row r="32" spans="1:3">
      <c r="A32" s="4" t="s">
        <v>119</v>
      </c>
      <c r="B32" s="5" t="n">
        <v>68016</v>
      </c>
      <c r="C32" s="5" t="n">
        <v>25190</v>
      </c>
    </row>
    <row r="33" spans="1:3">
      <c r="A33" s="4" t="s">
        <v>120</v>
      </c>
      <c r="B33" s="5" t="n">
        <v>-66141</v>
      </c>
      <c r="C33" s="5" t="n">
        <v>-26915</v>
      </c>
    </row>
    <row r="34" spans="1:3">
      <c r="A34" s="4" t="s">
        <v>121</v>
      </c>
      <c r="B34" s="5" t="n">
        <v>1848</v>
      </c>
      <c r="C34" s="5" t="n">
        <v>727</v>
      </c>
    </row>
    <row r="35" spans="1:3">
      <c r="A35" s="4" t="s">
        <v>122</v>
      </c>
      <c r="B35" s="5" t="n">
        <v>28407</v>
      </c>
    </row>
    <row r="36" spans="1:3">
      <c r="A36" s="4" t="s">
        <v>123</v>
      </c>
      <c r="B36" s="5" t="n">
        <v>-275</v>
      </c>
      <c r="C36" s="5" t="n">
        <v>-274</v>
      </c>
    </row>
    <row r="37" spans="1:3">
      <c r="A37" s="4" t="s">
        <v>124</v>
      </c>
      <c r="B37" s="5" t="n">
        <v>61</v>
      </c>
      <c r="C37" s="5" t="n">
        <v>79</v>
      </c>
    </row>
    <row r="38" spans="1:3">
      <c r="A38" s="4" t="s">
        <v>125</v>
      </c>
      <c r="B38" s="5" t="n">
        <v>-551</v>
      </c>
      <c r="C38" s="5" t="n">
        <v>28</v>
      </c>
    </row>
    <row r="39" spans="1:3">
      <c r="A39" s="4" t="s">
        <v>126</v>
      </c>
      <c r="B39" s="5" t="n">
        <v>-13796</v>
      </c>
      <c r="C39" s="5" t="n">
        <v>-3343</v>
      </c>
    </row>
    <row r="40" spans="1:3">
      <c r="A40" s="4" t="s">
        <v>127</v>
      </c>
      <c r="B40" s="5" t="n">
        <v>17569</v>
      </c>
      <c r="C40" s="5" t="n">
        <v>-4508</v>
      </c>
    </row>
    <row r="41" spans="1:3">
      <c r="A41" s="4" t="s">
        <v>128</v>
      </c>
      <c r="B41" s="5" t="n">
        <v>-165</v>
      </c>
      <c r="C41" s="5" t="n">
        <v>668</v>
      </c>
    </row>
    <row r="42" spans="1:3">
      <c r="A42" s="4" t="s">
        <v>129</v>
      </c>
      <c r="B42" s="5" t="n">
        <v>-1452</v>
      </c>
      <c r="C42" s="5" t="n">
        <v>2116</v>
      </c>
    </row>
    <row r="43" spans="1:3">
      <c r="A43" s="4" t="s">
        <v>130</v>
      </c>
      <c r="B43" s="5" t="n">
        <v>11170</v>
      </c>
      <c r="C43" s="5" t="n">
        <v>9407</v>
      </c>
    </row>
    <row r="44" spans="1:3">
      <c r="A44" s="4" t="s">
        <v>131</v>
      </c>
      <c r="B44" s="7" t="n">
        <v>9718</v>
      </c>
      <c r="C44" s="7" t="n">
        <v>115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7T16:23:52Z</dcterms:created>
  <dcterms:modified xmlns:dcterms="http://purl.org/dc/terms/" xmlns:xsi="http://www.w3.org/2001/XMLSchema-instance" xsi:type="dcterms:W3CDTF">2018-07-27T16:23:52Z</dcterms:modified>
</cp:coreProperties>
</file>